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Property and Equipment" sheetId="9" state="visible" r:id="rId9"/>
    <sheet xmlns:r="http://schemas.openxmlformats.org/officeDocument/2006/relationships" name="4. Notes and Loans Payable, and" sheetId="10" state="visible" r:id="rId10"/>
    <sheet xmlns:r="http://schemas.openxmlformats.org/officeDocument/2006/relationships" name="5. Investment and Notes Receiva" sheetId="11" state="visible" r:id="rId11"/>
    <sheet xmlns:r="http://schemas.openxmlformats.org/officeDocument/2006/relationships" name="6. Commitments and Contingencie" sheetId="12" state="visible" r:id="rId12"/>
    <sheet xmlns:r="http://schemas.openxmlformats.org/officeDocument/2006/relationships" name="7. Related Party Transactions a" sheetId="13" state="visible" r:id="rId13"/>
    <sheet xmlns:r="http://schemas.openxmlformats.org/officeDocument/2006/relationships" name="8. Stock Option Plan" sheetId="14" state="visible" r:id="rId14"/>
    <sheet xmlns:r="http://schemas.openxmlformats.org/officeDocument/2006/relationships" name="9. Warrant Agreements" sheetId="15" state="visible" r:id="rId15"/>
    <sheet xmlns:r="http://schemas.openxmlformats.org/officeDocument/2006/relationships" name="10. Income Taxes" sheetId="16" state="visible" r:id="rId16"/>
    <sheet xmlns:r="http://schemas.openxmlformats.org/officeDocument/2006/relationships" name="11. Stockholder's Equity" sheetId="17" state="visible" r:id="rId17"/>
    <sheet xmlns:r="http://schemas.openxmlformats.org/officeDocument/2006/relationships" name="12. Subsequent Events"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3. Property And Equipment (Tabl" sheetId="21" state="visible" r:id="rId21"/>
    <sheet xmlns:r="http://schemas.openxmlformats.org/officeDocument/2006/relationships" name="4. Notes and Loans Payable, a22" sheetId="22" state="visible" r:id="rId22"/>
    <sheet xmlns:r="http://schemas.openxmlformats.org/officeDocument/2006/relationships" name="5. Investment and Notes Recei23" sheetId="23" state="visible" r:id="rId23"/>
    <sheet xmlns:r="http://schemas.openxmlformats.org/officeDocument/2006/relationships" name="6. Commitments and Contingenc24" sheetId="24" state="visible" r:id="rId24"/>
    <sheet xmlns:r="http://schemas.openxmlformats.org/officeDocument/2006/relationships" name="8. Stock Option Plan (Tables)" sheetId="25" state="visible" r:id="rId25"/>
    <sheet xmlns:r="http://schemas.openxmlformats.org/officeDocument/2006/relationships" name="10. Income Taxes (Tables)"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3. Property and Equipment (Deta" sheetId="30" state="visible" r:id="rId30"/>
    <sheet xmlns:r="http://schemas.openxmlformats.org/officeDocument/2006/relationships" name="3. Property and Equipment (De31" sheetId="31" state="visible" r:id="rId31"/>
    <sheet xmlns:r="http://schemas.openxmlformats.org/officeDocument/2006/relationships" name="4. Notes and Loans Payable, a32" sheetId="32" state="visible" r:id="rId32"/>
    <sheet xmlns:r="http://schemas.openxmlformats.org/officeDocument/2006/relationships" name="4. Notes and Loans Payable, a33" sheetId="33" state="visible" r:id="rId33"/>
    <sheet xmlns:r="http://schemas.openxmlformats.org/officeDocument/2006/relationships" name="5. Investment and Notes Recei34" sheetId="34" state="visible" r:id="rId34"/>
    <sheet xmlns:r="http://schemas.openxmlformats.org/officeDocument/2006/relationships" name="6. Commitments and Contingenc35" sheetId="35" state="visible" r:id="rId35"/>
    <sheet xmlns:r="http://schemas.openxmlformats.org/officeDocument/2006/relationships" name="6. Commitments and Contingenc36" sheetId="36" state="visible" r:id="rId36"/>
    <sheet xmlns:r="http://schemas.openxmlformats.org/officeDocument/2006/relationships" name="6. Commitments and Contingenc37" sheetId="37" state="visible" r:id="rId37"/>
    <sheet xmlns:r="http://schemas.openxmlformats.org/officeDocument/2006/relationships" name="8. Stock Option Plan (Details)" sheetId="38" state="visible" r:id="rId38"/>
    <sheet xmlns:r="http://schemas.openxmlformats.org/officeDocument/2006/relationships" name="8. Stock Option Plan (Details 1" sheetId="39" state="visible" r:id="rId39"/>
    <sheet xmlns:r="http://schemas.openxmlformats.org/officeDocument/2006/relationships" name="10. Income Taxes (Details)" sheetId="40" state="visible" r:id="rId40"/>
    <sheet xmlns:r="http://schemas.openxmlformats.org/officeDocument/2006/relationships" name="10. Income Taxes (Details 1)" sheetId="41" state="visible" r:id="rId41"/>
    <sheet xmlns:r="http://schemas.openxmlformats.org/officeDocument/2006/relationships" name="11. Stockholders Equity (Detail" sheetId="42" state="visible" r:id="rId42"/>
  </sheets>
  <definedNames/>
  <calcPr calcId="124519" fullCalcOnLoad="1"/>
</workbook>
</file>

<file path=xl/sharedStrings.xml><?xml version="1.0" encoding="utf-8"?>
<sst xmlns="http://schemas.openxmlformats.org/spreadsheetml/2006/main" uniqueCount="389">
  <si>
    <t>Document and Entity Information - USD ($)</t>
  </si>
  <si>
    <t>12 Months Ended</t>
  </si>
  <si>
    <t>Dec. 31, 2016</t>
  </si>
  <si>
    <t>Mar. 10, 2017</t>
  </si>
  <si>
    <t>Jun. 30, 2016</t>
  </si>
  <si>
    <t>Document And Entity Information</t>
  </si>
  <si>
    <t>Entity Registrant Name</t>
  </si>
  <si>
    <t>Cord Blood America,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 of allowance for doubtful accounts of $78,123 and $105,037, respectively</t>
  </si>
  <si>
    <t>Note receivable – Banco Vida (current portion)</t>
  </si>
  <si>
    <t>Receivable - Biocells net of discount $27,541 and $28,105, respectively (current portion)</t>
  </si>
  <si>
    <t>Prepaid expenses</t>
  </si>
  <si>
    <t>Inventory</t>
  </si>
  <si>
    <t>Total current assets</t>
  </si>
  <si>
    <t>Property and equipment, net of accumulated depreciation and amortization of $743,200 and $695,335, respectively</t>
  </si>
  <si>
    <t>Customer contracts and relationships, net of accumulated amortization $4,232,982 and $4,040,983, respectively</t>
  </si>
  <si>
    <t>Other assets</t>
  </si>
  <si>
    <t>Note receivable – Banco Vida (long term portion)</t>
  </si>
  <si>
    <t>Receivable – Biocells net of discount $140,041 and $167,231, respectively (long term portion)</t>
  </si>
  <si>
    <t>Total assets</t>
  </si>
  <si>
    <t>Current liabilities:</t>
  </si>
  <si>
    <t>Accounts payable</t>
  </si>
  <si>
    <t>Accrued expenses</t>
  </si>
  <si>
    <t>Severance payable</t>
  </si>
  <si>
    <t>Deferred revenue (current portion)</t>
  </si>
  <si>
    <t>Derivative liability (current portion)</t>
  </si>
  <si>
    <t>Interest on Promissory Notes</t>
  </si>
  <si>
    <t>Promissory convertible notes payable, net of unamortized discount of $43,432 and $159,407, respectively (current portion)</t>
  </si>
  <si>
    <t>Total current liabilities</t>
  </si>
  <si>
    <t>Deferred revenue (long term portion)</t>
  </si>
  <si>
    <t>Derivative liability (long term portion)</t>
  </si>
  <si>
    <t>Promissory convertible note payable, net of amortized discount of $0 and $159,407, respectively (long term portion)</t>
  </si>
  <si>
    <t>Total liabilities</t>
  </si>
  <si>
    <t>Stockholders' equity:</t>
  </si>
  <si>
    <t>Preferred stock, $.0001 par value, 5,000,000 shares authorized, no shares outstanding</t>
  </si>
  <si>
    <t>Common stock, $.0001 par value, 2,890,000,000 shares authorized, 1,272,066,146 outstanding</t>
  </si>
  <si>
    <t>Additional paid-in capital</t>
  </si>
  <si>
    <t>Common stock held in treasury stock, 20,000 shares</t>
  </si>
  <si>
    <t>Accumulated deficit</t>
  </si>
  <si>
    <t>Total stockholders’ equity</t>
  </si>
  <si>
    <t>Total liabilities and stockholders’ equity</t>
  </si>
  <si>
    <t>CONSOLIDATED BALANCE SHEETS (Parenthetical) - USD ($)</t>
  </si>
  <si>
    <t>Assets</t>
  </si>
  <si>
    <t>Allowance for Doubtful accounts Receivables</t>
  </si>
  <si>
    <t>Receivable - BioCells net of discount - current portion</t>
  </si>
  <si>
    <t>Accumulated depreciation</t>
  </si>
  <si>
    <t>Customer contracts and relationship - net of amortization</t>
  </si>
  <si>
    <t>Receivable - BioCells net of discount - long term portion</t>
  </si>
  <si>
    <t>Liabilities</t>
  </si>
  <si>
    <t>Convertible promissory notes payable unamortized discount</t>
  </si>
  <si>
    <t>Convertible notes payable, net of unamortized</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AND COMPREHENSIVE INCOME (LOSS) (AUDITED) - USD ($)</t>
  </si>
  <si>
    <t>Consolidated Statements Of Operations And Comprehensive Income Loss Audited</t>
  </si>
  <si>
    <t>Revenue</t>
  </si>
  <si>
    <t>Cost of services</t>
  </si>
  <si>
    <t>Gross Profit</t>
  </si>
  <si>
    <t>Administrative and selling expenses</t>
  </si>
  <si>
    <t>Income (loss) from operations</t>
  </si>
  <si>
    <t>Interest expense and change in derivative liability</t>
  </si>
  <si>
    <t>Gain or loss on BV Settlement</t>
  </si>
  <si>
    <t>Other income</t>
  </si>
  <si>
    <t>Gain on recovery of loan receivable</t>
  </si>
  <si>
    <t>Gain on settlement of payable</t>
  </si>
  <si>
    <t>Loss on legal settlement</t>
  </si>
  <si>
    <t>Income (loss) from continuing operations before provision for income taxes</t>
  </si>
  <si>
    <t>Income taxes</t>
  </si>
  <si>
    <t>Net income</t>
  </si>
  <si>
    <t>Basic earnings per share</t>
  </si>
  <si>
    <t>Diluted earnings per share</t>
  </si>
  <si>
    <t>Weighted average common shares outstanding</t>
  </si>
  <si>
    <t>Basic weighted average common shares outstanding</t>
  </si>
  <si>
    <t>Diluted weighted average common shares outstanding</t>
  </si>
  <si>
    <t>CONSOLIDATED STATEMENT OF CHANGES IN STOCKHOLDERS' DEFICIT - USD ($)</t>
  </si>
  <si>
    <t>Preferred Stock</t>
  </si>
  <si>
    <t>Common Stock</t>
  </si>
  <si>
    <t>Additional Paid-In Capital</t>
  </si>
  <si>
    <t>Treasury Stock</t>
  </si>
  <si>
    <t>Accumulated Deficit</t>
  </si>
  <si>
    <t>Total</t>
  </si>
  <si>
    <t>Beginning Balance - Shares at Dec. 31, 2014</t>
  </si>
  <si>
    <t>Beginning Balance - Amount at Dec. 31, 2014</t>
  </si>
  <si>
    <t>Issuance of Preferred Stock for Cash, Shares</t>
  </si>
  <si>
    <t>Issuance of Preferred Stock for Cash, Amount</t>
  </si>
  <si>
    <t>Issuance of Common Stock for Conversion of Preferred Stock, Shares</t>
  </si>
  <si>
    <t>Issuance of Common Stock for Conversion of Preferred Stock, Amount</t>
  </si>
  <si>
    <t>Issuance of Common Stock for Employee, Shares</t>
  </si>
  <si>
    <t>Issuance of Common Stock for Employee, Amount</t>
  </si>
  <si>
    <t>Net income (loss)</t>
  </si>
  <si>
    <t>Ending Balance, Shares at Dec. 31, 2015</t>
  </si>
  <si>
    <t>Ending Balance, Amount at Dec. 31, 2015</t>
  </si>
  <si>
    <t>Ending Balance, Shares at Dec. 31, 2016</t>
  </si>
  <si>
    <t>Ending Balance, Amount at Dec. 31, 2016</t>
  </si>
  <si>
    <t>CONSOLIDATED STATEMENTS OF CASH FLOWS (AUDITED) - USD ($)</t>
  </si>
  <si>
    <t>CASH FLOWS FROM OPERATING ACTIVITIES:</t>
  </si>
  <si>
    <t>Adjustments to reconcile net income to net cash provided by operating activities:</t>
  </si>
  <si>
    <t>Amortization of loan discount</t>
  </si>
  <si>
    <t>Depreciation and amortization</t>
  </si>
  <si>
    <t>Change in value of derivative liability</t>
  </si>
  <si>
    <t>Amortization of loan receivable discount</t>
  </si>
  <si>
    <t>Gain on settlement with Banco Vida</t>
  </si>
  <si>
    <t>Other income from loan receivable</t>
  </si>
  <si>
    <t>Bad debt</t>
  </si>
  <si>
    <t>Net change in operating assets and liabilities</t>
  </si>
  <si>
    <t>Changes in accounts receivable</t>
  </si>
  <si>
    <t>Changes in other current assets</t>
  </si>
  <si>
    <t>Changes in inventory</t>
  </si>
  <si>
    <t>Changes in prepaid</t>
  </si>
  <si>
    <t>Changes in accounts payable</t>
  </si>
  <si>
    <t>Changes in accrued expenses</t>
  </si>
  <si>
    <t>Changes in severance payable</t>
  </si>
  <si>
    <t>Changes in accrued interest</t>
  </si>
  <si>
    <t>Changes in deferred revenue</t>
  </si>
  <si>
    <t>NET CASH PROVIDED BY OPERATING ACTIVITIES OF CONTINUING OPERATIONS</t>
  </si>
  <si>
    <t>CASH FLOWS FROM INVESTING ACTIVITIES</t>
  </si>
  <si>
    <t>Payments for purchase of property and equipment</t>
  </si>
  <si>
    <t>Payment to loan receivable - Banco Vida</t>
  </si>
  <si>
    <t>Payments from loan receivable - Biocordcell</t>
  </si>
  <si>
    <t>Payment from sales of equipment</t>
  </si>
  <si>
    <t>NET CASH PROVIDED BY INVESTNG ACTIVITIES OF CONTINUING OPERATIONS</t>
  </si>
  <si>
    <t>CASH FLOWS FROM FINANCING ACTIVITIES</t>
  </si>
  <si>
    <t>Proceeds from share issuance</t>
  </si>
  <si>
    <t>Repayment of convertible note payable</t>
  </si>
  <si>
    <t>NET CASH USED IN FINANCING ACTIVITIES OF CONTINUING OPERATIONS</t>
  </si>
  <si>
    <t>NET INCREASE IN CASH</t>
  </si>
  <si>
    <t>Cash balance at beginning of year</t>
  </si>
  <si>
    <t>Cash balance at end of year</t>
  </si>
  <si>
    <t>Supplemental Disclosures:</t>
  </si>
  <si>
    <t>Cash paid for interest</t>
  </si>
  <si>
    <t>Cash paid for taxes</t>
  </si>
  <si>
    <t>Shares issued for settlement payment</t>
  </si>
  <si>
    <t>1. Organization and Description of Business</t>
  </si>
  <si>
    <t>Notes to Financial Statements</t>
  </si>
  <si>
    <t>NOTE 1 - Organization and Description of Business</t>
  </si>
  <si>
    <t xml:space="preserve">Overview Cord Blood America, Inc. ("CBAI" or the “Company”),
formerly D&amp;A Lending, Inc., was incorporated in the State of Florida on October 12, 1999. In October, 2009, CBAI re-located
its headquarters from Los Angeles, California to Las Vegas, Nevada. CBAI's wholly-owned subsidiaries include Cord Partners, Inc.,
CorCell Companies, Inc., CorCell, Ltd., (Cord Partners, Inc., CorCell Companies, Inc. and CorCell, Ltd. are sometimes referred
to herein collectively as “Cord”), CBA Properties, Inc. ("Properties"), and Career Channel, Inc. formerly
D/B/A Rainmakers International. CBAI and its subsidiaries engage in the following business activities:
● CBAI and Cord specialize in providing private cord blood and cord tissue stem cell services. Additionally, the Company is in the business of procuring birth tissue for organizations utilizing the tissue in the transplantation and/or research of therapeutic based products.
● Properties was formed to hold corporate trademarks and other intellectual property. Company Developments – Banco Vida On August 17, 2015, the Company received a notice of termination
from Cord Blood Caribbean, Inc. d/b/a Banco Vida (“Banco Vida”) with regards to both the Tissue Agreement and the Storage
and Processing Agreement between the two companies, effective February 2016. The Company reached an amendment to the Tissue
Agreement extending the agreement through February 7, 2018, and with automatic renewals for consecutive two (2) year terms, in
perpetuity unless terminated prior to a renewal term or otherwise in accordance with the amendment. Although the parties
had not yet reached an agreement regarding the Storage and Processing Agreement between the two companies, Banco Vida continued
to store samples with the Company until December 2016. In December 2016, the Company and Banco Vida entered a Release Agreement,
pursuant to which the storage relationship between them ceased. In connection with the Release Agreement, Banco Vida paid the Company
$20,000, and Banco Vida received from the Company equipment used in the storage of samples. The Company recorded a gain on settlement
of $151,951 relating to release of deferred revenue and sales of equipment in connection with the transaction. </t>
  </si>
  <si>
    <t>2. Summary of Significant Accounting Policies</t>
  </si>
  <si>
    <t>NOTE 2 - Summary of Significant Accounting Policies</t>
  </si>
  <si>
    <t>Basis of Consolidation The consolidated financial statements include the accounts of CBAI
and its wholly-owned subsidiaries. All significant inter-company balances and transactions have been eliminated upo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 Cash 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 Accounts Receivable 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Property and Equipment 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Intangible Assets Intangible assets consist primarily of customer contracts and relationships
as part of the acquisition of the CorCell and CureSource assets in 2007. During 2011 the Company also foreclosed and acquired assets
from NeoCells, a subsidiary of ViviCells, as satisfaction of outstanding receivables from Vivicells. Intangible assets are stated
at cost. Amortization of intangible assets is computed using the sum of the years’ digits method, over an estimated useful
life of 18 years. Amortization expense for the years ended December 31, 2016 and 2015 was $295,486 and $345,348 respectively. Impairment of 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ventory Inventory, comprised principally of finished goods, is stated at
the lower of cost or market value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 Notes Receivable Notes receivable consists of the notes due from Biocordcell Argentina
S.A. (BioCells) and Banco Vida. The notes receivable are recorded at carrying-value on the financial statements. For note receivable from BioCells, since the Company agreed to finance
the sale of the shares in Biocordcell at no stated interest, in accordance with ASC 500, the interest method was applied using
a 6% borrowing rate. The Company recorded an unamortized discount based on the 6% borrowing rate and the discount is amortized
throughout the life of the note. Deferred Revenue 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 Valuation of Derivative Instruments 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December 31, 2016 and December 31, 2015, the Company adjusted its derivative liability to its fair value, and reflected the
change in fair value, in its consolidated statements of operations. Revenue Recognition CBAI recognizes revenue under the provisions of ASC 605. CBAI provides
a combination of products and services to customers. This combination arrangement is evaluated under ASC 605. ASC 605 addresses
certain aspects of accounting for arrangements under multiple revenue generating activities. Cord recognizes revenue from both enrollment fees and processing
fees upon the completion of processing while revenue from storage fees are recognized ratably over the contractual storage period. Cost of Services Costs are incurred as umbilical cord blood, cord tissue and
birth tissue are collected. These costs include the transportation of the umbilical cord blood, cord tissue and birthing tissue
from the hospital, direct material, costs for processing and cryogenic storage of new samples by a third party laboratory, collection
kit materials and allocated rent, utility and general administrative expenses. The Company expenses costs in the period incurred.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The measurement of deferred tax assets is
reduced, if necessary, by a valuation allowance based on the portion of tax benefits that more likely than not will not be realized.
There was a valuation allowance equal to 100% of deferred tax assets as of December 31, 2016 and 2015.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6 and 2015. The Company files
income tax returns with the Internal Revenue Service (“IRS”) and various state jurisdictions. Accounting for Stock Option Plan The Company’s share-based employee compensation plans are described
in Note 11. On January 1, 2006, the Company adopted the provisions of ASC 718 , “Accounting for Stock-based Compensation
(Revised 2004)” (“123(R)”), which requires the measurement and recognition of compensation expense for all share-based
payment awards made to employees and directors, including employee stock options. Earnings (Loss) Per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he Company’s
common equivalent shares are excluded from the computation of diluted EPS if the effect is anti-dilutive. The
diluted weighted average common shares outstanding are 1,272,066,146 and as
of December 31, 2016 and 2015, respectively. Concentration of Risk 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and as of December 31, 2016, such excess was less than $250,000. To date, the Company has
not experienced any such losses. Fair Value Measurements Assets and liabilities recorded at fair value in the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summarizes fair value measurements by level at
December 31, 2016 for assets and liabilities measured at fair value on a recurring basis:
Level 1 Level 2 Level 3 Total
Derivative liability $ — $ — $ 109,731 $ 109,731
Derivative liability was valued under the Binomial model with the
following assumptions:
Risk free interest rate 0.12% to 0.47%
Expected life 0 to 0.75 years
Dividend Yield 0 %
Volatility 0% to 109% The following table summarizes fair value measurements by level at
December 31, 2015 for assets and liabilities measured at fair value on a recurring basis:
Level 1 Level 2 Level 3 Total
Derivative liability $ — $ — $ (437,503 ) $ (437,503 )
Derivative liability was valued under the Binomial model, with the
following assumptions:
Risk free interest rate 0.12% to 0.63%
Expected life 0 to 1.75 years
Dividend Yield 0 %
Volatility 0% to 103%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Recently Issued Accounting Pronouncements In April 2015, the FASB issued an accounting standard
update on simplifying the presentation of debt issuance costs.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Updates are effective for financial statements issued for fiscal years beginning after December 15,
2015, with early adoption permitted. The adoption of this guidance is not expected to have a material impact on the Company?s
consolidated financial statements. In February 2016, the FASB issued ASU No. 2016-02,
Leases (Topic 842), under the new guidance, lessor accounting is largely unchanged. Certain targeted improvements were made to
align, where necessary, lessor accounting with the lessee accounting model and Topic 606, Revenue from Contracts with Customers.
The amendments of this ASU are effective for fiscal years beginning after December 15, 2018, and interim periods within those
fiscal years. Early adoption is permitted. The Company is currently assessing the potential impact this ASU will have on the financial
statements and related disclosures. In May 2016, the FASB issued ASU No. 2016-12, Revenue
from Contracts with Customers (Topic 606): Narrow-Scope Improvements and Practical Expedient, which is to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amendments of this ASU are effective for fiscal years beginning after December 15, 2017, and interim
periods within those fiscal years. The Company is currently assessing the potential impact this ASU will have on the financial
statements and related disclosures In August 2016, the FASB issued ASU No. 2016-15,
Statement of Cash Flows (Topic 230): Classification of Certain Cash Receipts and Cash Payments, in an effort to reduce the diversity
of how certain cash receipts and cash payments are presented and classified in the statement of cash flows. The amendments of
this ASU are effective for fiscal years beginning after December 15, 2017, and interim periods within those fiscal years.
Early adoption is permitted. The Company is currently assessing the potential impact this ASU will have on the financial statements
and related disclosures.</t>
  </si>
  <si>
    <t>3. Property and Equipment</t>
  </si>
  <si>
    <t>Property And Equipment</t>
  </si>
  <si>
    <t>NOTE 3 - Property and Equipment</t>
  </si>
  <si>
    <t xml:space="preserve">At December 31, 2016 and 2015, property and equipment consists of:
Useful Life (Years) 2016 2015
Furniture and fixtures 1-5 $ 23,030 $ 23,030
Computer equipment 5 217,805 217,364
Laboratory Equipment 1-5 98,188 100,844
Freezer equipment 7-15 364,225 370,424
Leasehold Improvements 5 102,862 102,862
806,110 814,524
Less: accumulated depreciation and amortization (739,482 ) (695,335 )
$ 66,628 $ 119,189 For the years ended December 31, 2016 and 2015, depreciation expense
totaled $47,865 and $54,562, respectively. </t>
  </si>
  <si>
    <t>4. Notes and Loans Payable, and Derivative Liabilities</t>
  </si>
  <si>
    <t>NOTE 4 - Notes and Loans Payable, and Derivative Liabilities</t>
  </si>
  <si>
    <t xml:space="preserve">At December 31, 2016 and 2015, notes and loans payable consist of:
December 31, 2016 December 31, 2015
Secured Convertible Promissory Note to Tonaquint, Inc. 7.5% per annum; due on or before September 17, 2017. 400,000 975,000
Less: Unamortized Discount (43,432 ) (273,185 )
$ 356,568 $ 701,815 The total interest expense was $305,640 and $23,539 during the years
ended December 31, 2016 and 2015, respectively. The gains from changes in derivative liability were $327,772 and $228,404 during
the years ended December 31, 2016 and 2015, respectively. Tonaquint, Inc. On August 30, 2013, Cord Blood America, Inc. (the “Company”)
filed a Complaint in the United States District Court for the District of Utah, Central Division against Tonaquint, Inc. (“Tonaquint”)
and St. George Investments, LLC (“St. George”) (collectively “Defendants”), case number 2:13-cv-00806-PMW
(the “Action”), and on May 7, 2014, the Company filed an amended complaint. On September 25, 2013, Defendants
each filed their Answer and Counterclaim in the Action, which they amended on March 22, 2014. On December 17, 2014, in settlement of the Action, the parties entered
into a Settlement and Exchange Agreement (the "Settlement Agreement"). Pursuant to the Settlement Agreement, the Secured
Convertible Promissory Note and the Warrant to Purchase Shares of Common Stock issued by the Company to St. George on or around
March 10, 2011, as well as the SGI Purchase Agreement, and all other documents that made up the March 2011 transaction between
the Company and St. George, all of which have been set forth in detail in prior filings by the Company, were terminated, cancelled
or otherwise extinguished. Further pursuant to the Settlement Agreement, the Tonaquint Note was exchanged for a Secured
Convertible Promissory Note of the Company in the principal amount of $2,500,000 (the "Company Note"), and certain of
the other documents that were part of the June 27, 2012 transaction between the Company and Tonaquint (the “June 2012 Tonaquint
Transaction”) were terminated, cancelled or otherwise extinguished, and certain of them were amended, as set forth below. Under the Company Note, the Company shall make monthly payments to
Tonaquint, with the first payment due on or before April 17, 2015, and with payments continuing thereafter until the
Company's Note is paid in full, with a maturity date that is 33 calendar months after the effective date of December 17, 2014.
The amount of the monthly payments is $100,000 (the “Installment Amount”); provided, however, For each monthly payment, the Company may elect to designate all
or any portion of the Installment Amount then due as a conversion eligible amount (hereafter “Conversion Eligible Amount”);
provided that the total outstanding Conversion Eligible Amount that has not been converted by Tonaquint, as set forth below, at
any given time may not exceed one hundred thousand dollars ($100,000) without Tonaquint’s prior written consent and subject
to additional restrictions set forth in the Company Note. In the event the Company designates any portion of any monthly payment
amount as a Conversion Eligible Amount, the applicable monthly payment shall be reduced by an amount equal to the portion thereof
designated as a Conversion Eligible Amount. The Conversion Eligible Amount shall continue to be included in and be deemed to be
a part of the Outstanding Balance (defined in the Company Note) of the Company Note unless and until such amount is either paid
in cash by the Company or converted into Common Stock by Tonaquint. The Company may pay the Conversion Eligible Amount in cash,
provided that no prepayments of cash shall reduce the Conversion Eligible Amount until the Outstanding Balance is equal to or less
than the Conversion Eligible Amount. Once the Company has designated amounts as Conversion Eligible Amount,
Tonaquint may convert all or any portion of that amount into shares of the Company's Common Stock. In the event of a conversion
by Tonaquint of a Conversion Eligible Amount, the number of Common Stock shares delivered to Tonaquint upon conversion will be
calculated by dividing the amount of the Company Note that is being converted by 70% of the average of the three (3) lowest Closing
Bid Prices of the Common Stock (as defined in the Company Note) in the twenty (20) Trading Days immediately preceding the applicable
Conversion. The Company records debt discounts in connection with the issuance
of convertible debt and the initial valuation of the derivative liability. The discounts are amortized to non-cash interest expense
over the life of the debt. The Company Note has an interest rate of 7.5%, compounding daily,
which would increase to a rate of 15.0% on the happening of certain Events of Default (defined in the Company Note) that are not
considered a Payment Default (defined in the Company Note), provided that the Company may cure the default in accordance with and
subject to the terms set forth in the Company Note. Where a Payment Default occurs, including where (i) Borrower shall fail to
pay any principal, interest, fees, charges, or any other amount when due and payable under that Company Note; or (ii) Borrower
shall fail to deliver any Conversion Shares in accordance with the terms of the Company Note, late fees shall accrue as set forth
in the Company Note, and in addition, the Company shall have ninety (90) days from delivery of notice of default from Tonaquint
to cure the default, as set forth in more detail in the Company Note. If the Company fails to cure the Payment Default, Tonaquint
may accelerate the Company Note by written notice to the Company, with the Outstanding Balance becoming immediately due and payable
in cash at the Mandatory Default Amount (defined in the Company Note) equal to (i) the Outstanding Balance as of the date of acceleration
(which Outstanding Balance, for the avoidance of doubt, will include all Late Fees that accrue until any applicable Payment Default
is cured) multiplied by (ii) two hundred fifty percent (250%), along with other remedies, as set forth in the Company Note. As of December 31, 2015, the
principal balance on the Tonaquint note was $975,000, and there was $128,607 of accrued interest. As of December 31, 2016, the
principal balance on the Tonaquint note was $400,000, and there was $ of
accrued interest. </t>
  </si>
  <si>
    <t>5. Investment and Notes Receivable, Related Parties</t>
  </si>
  <si>
    <t>NOTE 5 - Investment and Notes Receivable, Related Parties</t>
  </si>
  <si>
    <t xml:space="preserve">At December 31, 2016 and 2015, notes receivable consist of:
2016 2015
Effective August 14, 2014, Company entered into a Secured Promissory Note with Banco Vida which carries 8% interest per annum. Interest only payments for first 12 months; thereafter principal and interest on standard amortization schedule due on or before February 1, 2017. $ — $ 63,141
On September 29, 2014, the Company closed a transaction selling its stake in BioCells to Diego Rissola; current President. Payments are to be annually, after June of 2015, and the last payment due on or before June 1, 2025. 615,000 660,000
Unamortized discount on BioCells note receivable (167,582 ) (195,336 )
$ 447,418 $ 527,805 Under the Agreement with Purchaser of BioCells, BioCells is to make
payments as follows: $5,000 on or before October 12, 2014; $10,000 on or before December 1, 2014; $15,000 on or before March 1,
2015; $15,000 on or before June 1, 2015; $45,000 on or before June 1, 2016; $55,000 on or before June 1, 2017; $55,000 on or before
June 1, 2018; $55,000 on or before June 1, 2019; $65,000 on or before June 1, 2020; $75,000 on or before June 1, 2021; $75,000
on or before June 1, 2022; $75,000 on or before June 1, 2023; $80,000 on or before June 1, 2024; $80,000 on or before June 1, 2025.
As of December 31, 2016, the Purchaser is current on all payments. This loan receivable is secured, non-interest bearing, and subject
to a 6% discount rate. As of December 31, 2015, the receivable has a balance of $464,664, net of unamortized discount of $195,336
and allowance of doubtful accounts of $0. As of December 31, 2016, the receivable has a balance of $447,418, net of unamortized
discount of $167,582 and allowance of doubtful accounts of $0. The Purchaser is current with payments as of December
31, 2016. The Company incurred interest income from the amortized discount of $28,104 and $20,655 during the years ended December
31, 2016 and 2015, respectively. </t>
  </si>
  <si>
    <t>6. Commitments and Contingencies</t>
  </si>
  <si>
    <t>NOTE 6 - Commitments and Contingencies</t>
  </si>
  <si>
    <t xml:space="preserve">VidaPlus On January 24, 2011, the Company entered into a Stock Purchase Agreement
to acquire up to 51% of the capital stock in VidaPlus, an umbilical cord processing and storage company headquartered in Madrid,
Spain. The Agreement is organized into three tranches; the first executed at closing with an initial investment of approximately
$204,000 (150,000 Euro) for an amount equivalent to 7% as follows; 1% of share capital in initial equity or approximately $30,000
and 6% or an estimated $174,000 as a loan convertible into equity within 12 months of closing. The initial investment was secured
by a Pledge Agreement on 270 VidaPlus samples that were incurring annual storage fees. The second tranche provided the opportunity
for an additional 28% in share capital through monthly investments based on the number of samples processed in that month (up to
a maximum of 550,000 EUR). In connection with Tranche 2, the Company loaned VidaPlus $246,525. Converting the investment from a
loan into equity was to take place within 24 months of the date the amount of shares due to the Company pursuant to the second
tranche is calculated. According to the Stock Purchase Agreement, the third tranche follows a similar loan to equity agreement
as tranche two but for an additional 16% equity at the option of the Company (up to a maximum of 550,000 EUR). In connection with the VidaPlus Stock Purchase Agreement entered
into on January 24, 2011, the Company was obligated to make monthly loans to VidaPlus based on the number of new samples processed
and up to a maximum of 550,000 Euro for each of Tranche 2 and 3 of the Agreement. Tranche 2 did contain provisions that provided
the Company an option to discontinue funding if certain performance targets were not met. In January 2012, the Company exercised its right to convert its Tranche
1 loan into 6% of the outstanding shares of VidaPlus, and as a result, the Company owned a total of 7% of the outstanding shares.
At the time of the equity conversion, the Company no longer maintained its Pledge on the 270 VidaPlus samples associated with Tranche
1; however, the Company maintained a liquidation preference in VidaPlus over the money invested by the Company in VidaPlus. Additionally,
the Company declined to make any further investment (loan or otherwise) to VidaPlus under either Tranche 2, Tranche 3 or otherwise.
Pursuant to the Agreement, CBAI held a pledge over the umbilical cord blood maintenance and storage contracts between VidaPlus
and certain of its customers, and all rights contained therein, including but not limited to the rights to administer those contracts
and the rights to collect the revenues derived from those contracts, for 328 samples. CBAI held that pledge until such time as
it converted the monies paid to VidaPlus under Tranche 2 of the Stock Purchase Agreement into equity into VidaPlus, in accordance
with the formulas set forth in the Stock Purchase Agreement. CBAI was required to make that conversion within two years of when
the calculation was made as to the amount of shares to which CBAI is entitled pursuant to Tranche 2, which meant that such conversion
would take place around or before February 2014. CBAI also holds a liquidation preference in VidaPlus for the money the Company
invested in VidaPlus. On February 14, 2014, CBAI delivered to VidaPlus its election to convert its loan under Tranche 2 into
shares of stock in VidaPlus, including Anti-Dilution shares. The Company is entitled to an additional ownership stake
of approximately 2.24% in connection with the forgoing, bringing its total ownership percentage to approximately 9.24%. The Company holds approximately 9.24% of the outstanding shares of
VidaPlus, and has a balance of convertible loans receivable amounting to $246,525. During the year ended December 31, 2012, the
Company reviewed the recoverability of the equity investment and loans receivable and the carrying amount exceeds the fair value
of the investment as a result of recurring and continued operating losses at VidaPlus. Fair value of the loans receivable is determined
based on the discounted future net cash flows expected to be generated by assets pledged against the loans. The Company recorded
an impairment of 100% of the book value of the equity investment and convertible loan receivable. Patent License Agreement PharmaStem Therapeutics claimed to hold certain patents relating
to the storage, expansion and use of hematopoietic stem cells. Previously, PharmaStem commenced suit against numerous companies
involved in cord blood collection and preservation alleging infringement of its patents. In October 2003, after a jury trial, judgment
was entered against certain of the Company’s competitors and in favor of PharmaStem in one of those suits. In February 2004,
PharmaStem commenced suit against Cord Partners and certain of its competitors alleging infringement of its patents. Management
of Cord Partners determined to settle, rather than to litigate, this matter. As a result, PharmaStem and Cord Partners entered
into a Patent License Agreement in March 2004. Pursuant to the Patent License Agreement, Cord Partners could, on a non-exclusive
basis, collect, process and store cord blood utilizing PharmaStem’s claimed technology and processes allegedly covered by
its patents for so long as the patents may remain in effect. Most of the patents at issue expired in 2010. PharmaStem could claim, arguendo As of September
30, 2015, the Company made a one-time adjustment of the previously held amount of approximately $226,000 in accounts payable and
$120,000 in accrued expenses, to its income statement as a gain on a settlement payable of $346,269. Employment Agreement On March 31, 2015, the Company entered into an Executive Employment
Agreement with Stephen Morgan, the Company’s Vice President, General Counsel and Corporate Secretary, which is effective
as of April 1, 2015 and shall terminate as of March 31, 2017, unless earlier terminated by the Company or Mr. Morgan in accordance
with the agreement (the “Morgan Employment Agreement”). The Morgan Employment Agreement provides for a base salary Amended Employment Agreement Effective April 9, 2015, the
Company entered into an Amendment to Executive Employment Agreement with Stephen Morgan amending his employment agreement, such
that Mr. Morgan no longer has the option, in his sole discretion, to receive his salary and bonus amounts in the form of Company
stock, rather than cash. Effective February 12, 2016,
the Company entered into a Second Amendment to Executive Employment Agreement with Mr. Morgan (the “Second Amendment”),
amending his original, April 1, 2015 employment agreement. Concurrent with the Second Amendment, Mr. Morgan commenced serving as
Interim President of the Company. Mr. Morgan no longer serves as Vice President of the Company, but remains in his positions
as Corporate Secretary and General Counsel. The Second Amendment reflects a five thousand dollar ($5,000) increase in
Mr. Morgan’s annual salary during the period Mr. Morgan serves as Interim President, which period commenced on February 12,
2016 and shall end at any time on three (3) days’ notice by the Company (the “Interim Term”). The Amendment further
provides that the increase in Mr. Morgan’s salary shall not be included in any severance calculations, including the severance
calculations set forth in Sections 5(e) and 5(f) of his original agreement, and that upon termination of the Interim Term for any
reason, Mr. Morgan’s employment, duties and salary shall revert back to what they were prior to the Second Amendment. Vicente Agreements On December 18, 2014, the Company entered into an Executive Employment
Agreement with Joseph R. Vicente, the Company’s former President and Chairman of the Board, which was effective as of January
1, 2015 and was to terminate as of December 31, 2017, unless earlier terminated by the Company or Mr. Vicente in accordance with
the agreement (the “Vicente Employment Agreement”). The Vicente Employment Agreement provided for a base salary an Amendment
to Executive Employment Agreement whereby Mr. Vicente no longer had the option in his sole discretion to receive his salary and
bonus amounts in stock Effective February 12, 2016 (the “Separation Date”),
the Company entered a Mutual Separation Agreement with Mr. Vicente (the “Separation Agreement”). Pursuant
to the Separation Agreement, Mr. Vicente stepped down from his positions as President and as a member of the Board. Under
the Separation Agreement, Mr. Vicente is entitled to receive a severance, payable in equal monthly installments over the twenty
four month period post separation, in an amount equal to all compensation paid by the Company to Mr. Vicente for the 24 months
preceding the termination, including salary and bonus received by Mr. Vicente. Additionally, the Company will pay for
the value of his health insurance premiums, in monthly installments, until the earlier of twenty-four months after the Separation
Date or until Mr. Vicente or his dependents become eligible for group health insurance coverage through a new employer. Mr.
Vicente is also entitled to payment of his salary through the Separation Date, payment for unused vacation days, payment for any
unreimbursed expenses, and a bonus payment for work performed in calendar year 2015, payable within sixty (60) days of the Company
completing its fiscal 2015 audit. Mr. Vicente remains subject to the restrictive covenants contained
in the Vicente Employment Agreement, including a covenant not to compete and a non-solicitation provision, and is subject to additional
restrictive covenants in the Separation Agreement. Operating Leases On January 21, 2014, the Company entered a First Amendment to Lease,
which extended its lease at the property located at 1857 Helm Drive, Las Vegas (the “Property”), Nevada through September
30, 2019. In connection with the amendment, the Company received an abatement of the entire amount of its rent for January
2014, except for CAM charges. In addition, as of October 1, 2014, the Company’s monthly lease payments reverted
back to their rates as they existed in June 2009, other than CAM charges, with annual adjustments thereafter as set forth
in the Amendment. Moreover, the Landlord had the option to lease a portion of the premises then occupied by the Company to a third
party, and if this portion is leased to a third party, the Company’s monthly rent amount was to be reduced pro rata The Company’s monthly rent payments are
approximately $15,451, which includes Common Area Maintenance (CAM) charges. Commitments for future minimum rental payments, by year, and in the
aggregate, to be paid under such operating lease as of December 31, 2016, are as follows:
Rent
to be paid
2017 186,518
2018 191,006
2019 145,835
Total $ 523,358 The Company’s rent expense was $177,394 and $160,478 during
the year ended December 31, 2016 and 2015, respectively. Convertible Promissory Note to Tonaquint Commitments for future minimum principal payments, by year, and in
the aggregate, to be paid under such convertible note as of December 31, 2016, are as follows:
Principal
to be paid
2017 400,000
Total $ 400,000 </t>
  </si>
  <si>
    <t>7. Related Party Transactions and Commitments</t>
  </si>
  <si>
    <t>NOTE 7 - Related Party Transactions and Commitments</t>
  </si>
  <si>
    <t xml:space="preserve">Related Party Transactions VidaPlus The Company is entitled to approximately 9.24% of the outstanding
shares of VidaPlus, and has a balance of convertible loans receivable amounting to $246,525. During the year ended December 31,
2012, the Company reviewed the recoverability of the equity investment and loans receivable and the carrying amount exceeds the
fair value of the investment as a result of recurring and continued operating losses at VidaPlus. Fair value of the loans receivable
is determined based on the discounted future net cash flows expected to be generated by assets pledged against the loans. The Company
recorded an impairment of 100% of the book value of the equity investment and convertible loan receivable. </t>
  </si>
  <si>
    <t>8. Stock Option Plan</t>
  </si>
  <si>
    <t>NOTE 8 - Stock Option Plan</t>
  </si>
  <si>
    <t xml:space="preserve">Stock Option Plan The Company's Stock Option Plan permits the granting of stock options
to its employees, directors, consultants and independent contractors for up to 8.0 million shares of its common stock. The Company
believes that such awards encourage employees to remain employed by the Company and also to attract persons of exceptional ability
to become employees of the Company. On July 13, 2009, the Company registered its 2009 Flexible Stock Plan, which increases the
total shares available to 4 million common shares. The agreement allows the Company to issue either stock options or common shares
from this Plan. On June 3, 2011, the Company registered its 2011 Flexible Stock Option
plan, and reserved 1,000,000 shares of the Company's common stock for future issuance under the Plan. The Company canceled the
Company's 2010 Flexible Stock Plan, and returned 501,991 reserved but unused common shares back to its treasury. Stock options that vest at the end of a one-year period are amortized
over the vesting period using the straight-line method. For stock options awarded using graded vesting, the expense is recorded
at the beginning of each year in which a percentage of the options vests. The Company did not issue any stock options for the years
ended December 31, 2016 and 2015. The Company’s stock option activity was as follows:
Stock Options Weighted Average Exercise Price Weighted Avg. Contractual Remaining Life
Outstanding, December 31, 2014 5,106,775 1.01 4.41
Granted — — —
Exercised — — —
Forfeited/Expired 497,411 — —
Outstanding, December 31, 2015 4,609,364 0.67 3.87
Exercisable at December 31, 2015 4,609,364 0.67 3.87
Granted - - -
Exercised - - -
Forfeited/Expired 150,685 — —
Outstanding, December 31, 2016 4,458,679 0.68 2.98
Exercisable, December 31, 2016 4,458,679 0.68 2.98 The following table summarizes significant ranges of outstanding
stock options under the stock option plan at December 31, 2016:
Range
of Exercise
Prices Number
of Options Weighted
Average Remaining Contractual
Life (years) Weighted
Average Exercise Price Number
of Options Exercisable Weighted
Average Exercise Price
$ 0.33
— 1.11 4,458,679 2.98 $ 0.68 4,458,679 $ 0.68
4,458,679 2.98 $ 0.68 4,458,679 $ 0.68 </t>
  </si>
  <si>
    <t>9. Warrant Agreements</t>
  </si>
  <si>
    <t>NOTE 9 - Warrant Agreements</t>
  </si>
  <si>
    <t xml:space="preserve">As part of the Settlement and Exchange Agreement entered into on
December 17, 2014 between the Company and St. George, the Warrant to Purchase Shares of Common Stock issued by the Company to St.
George on or around March 10, 2011, was terminated, cancelled or otherwise extinguished. The Company has not issued any warrants since January 1, 2012. There
are no warrants outstanding and exercisable at December 31, 2016 and 2015. </t>
  </si>
  <si>
    <t>10. Income Taxes</t>
  </si>
  <si>
    <t>Income Taxes</t>
  </si>
  <si>
    <t>NOTE 10 - Income Taxes</t>
  </si>
  <si>
    <t>For the years ended December 31, 2016 and 2015, the Company
incurred a net profit of $102,243 and $437,945, respectively. The net deferred tax asset generated by the loss carry-forward
has been fully reserved. Based upon management’s evaluation, a valuation allowance of 100% has been establish, since
it is more likely than not that the deferred tax assets will not be realized. The cumulative net operating loss carry-forward
is $39,311,214 as of December 31, 2016 and will expire beginning in the year 2033.The provision for income tax consists of the
following:
December 31, 2016 December 31, 2015
Tax Loss (Gain) Deferred Assets Tax Loss (Gain) Deferred Assets
Net income (loss) $ 102,243 $ 35,785 $ 437,935 $ 153,277
NOL (40,867,272 ) (42,827,184 )
Bad debt expense 48,554 16,994 59,311 20,759
Accounts payable 151,305 52,957 152,804 53,481
Accrued expenses 112,020 39,207 204,939 71,729
Deferred revenue 1,430,206 500,572 1,601,432 560,501
Accounts receivable (113,316 ) (39,661 ) (349,859 ) (122,451 )
Prepaid expense (175,065 ) (61,273 ) (151,874 ) (53,156 )
Stock-based compensation — (3,649 ) (1,277 )
Meals &amp; entertainment (50%) 112 39 8,873 3,106
Tax loss (gain) for the year $ (39,311,214 ) $ 544,620 $ (40,867,272 ) $ 685,969 The cumulative tax effect at the expected rate of 35% of significant items comprising our net deferred tax amount is as follows:
December 31, December 31,
2016 2015
Deferred tax asset attributable to:
Net operating loss carryover $ (13,758,925 ) $ (14,303,545 )
Non-deductible entertainment 39 3,106
Bad debt expenses 16,994 20,759
Deferred revenue 500,572 560,501
Stock-based compensation — (1,277 )
Others (8,770 ) (50,397 )
Valuation allowance 13,250,089 13,770,853
Net deferred tax asset $ — $ — The Company has their tax years 2015 to 2013 open by statute
for Federal, State and Local purposes.</t>
  </si>
  <si>
    <t>11. Stockholder's Equity</t>
  </si>
  <si>
    <t>NOTE 11 - Stockholder's Equity</t>
  </si>
  <si>
    <t xml:space="preserve">Preferred Stock The Company has 5,000,000 shares of $0.0001 par value preferred stock
authorized. The Company issued 724,000 shares of Series A Convertible Preferred Stock in connection with the Red Oak investment
of cash proceeds of $724,000 in accordance with the Agreement set forth in detail in Item 5. On May 7, 2015, per the terms of the
Red Oak Agreement, the 724,000 shares of Preferred Stock held by Red Oak automatically converted into 381,052,632 common shares
of the Company equivalent to 29.98% ownership in the Company. Common Stock On May 7, 2015, the Company’s shareholders approved an amendment
to the Company’s Amended and Restated Articles of Incorporation to increase the authorized common stock to 2,890,000,000
shares, par value $0.0001, up from 890,000,000. This amendment was adopted by the Company’s Board of Directors on January
21, 2015. During the year ended December 31, 2015, the Company issued 381,052,632
shares of common stock to Red Oak as described above under the heading Preferred Stock. During the year ended December 31, 2015, the Company issued 1,013,514
shares of common stock to employees as employee compensation fair value at $3,649. As of December 31, 2016, the Company had 1,272,066,146 shares outstanding.
20,000 shares remain in the Company’s treasury. </t>
  </si>
  <si>
    <t>12. Subsequent Events</t>
  </si>
  <si>
    <t>NOTE 12 - Subsequent Events</t>
  </si>
  <si>
    <t>Amendment to Employment Agreement Effective March 31, 2017, the
Company entered into a Third Amendment to Executive Employment Agreement (the “Third Amendment”) with Stephen Morgan
(the “Employee”), amending his original, April 1, 2015 employment agreement. The Third Amendment provides
that</t>
  </si>
  <si>
    <t>2. Summary of Significant Accounting Policies (Policies)</t>
  </si>
  <si>
    <t>Summary Of Significant Accounting Policies Policies</t>
  </si>
  <si>
    <t>Basis of Consolidation</t>
  </si>
  <si>
    <t xml:space="preserve">The consolidated financial statements include the accounts of CBAI
and its wholly-owned subsidiaries. All significant inter-company balances and transactions have been eliminated upon consolidation. </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t>
  </si>
  <si>
    <t>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t>
  </si>
  <si>
    <t>Accounts Receivable</t>
  </si>
  <si>
    <t>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t>
  </si>
  <si>
    <t>Property and Equipment</t>
  </si>
  <si>
    <t>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t>
  </si>
  <si>
    <t>Intangible Assets</t>
  </si>
  <si>
    <t xml:space="preserve">Intangible assets consist primarily of customer contracts and relationships
as part of the acquisition of the CorCell and CureSource assets in 2007. During 2011 the Company also foreclosed and acquired assets
from NeoCells, a subsidiary of ViviCells, as satisfaction of outstanding receivables from Vivicells. Intangible assets are stated
at cost. Amortization of intangible assets is computed using the sum of the years’ digits method, over an estimated useful
life of 18 years. Amortization expense for the years ended December 31, 2016 and 2015 was $295,486 and $345,348 respectively. </t>
  </si>
  <si>
    <t>Impairment of Long-Lived Assets</t>
  </si>
  <si>
    <t xml:space="preserve">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t>
  </si>
  <si>
    <t>Inventory, comprised principally of finished goods, is stated at
the lower of cost or market value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t>
  </si>
  <si>
    <t>Notes Receivable</t>
  </si>
  <si>
    <t>Notes receivable consists of the notes due from Biocordcell Argentina
S.A. (BioCells) and Banco Vida. The notes receivable are recorded at carrying-value on the financial statements. For note receivable from BioCells, since the Company agreed to finance
the sale of the shares in Biocordcell at no stated interest, in accordance with ASC 500, the interest method was applied using
a 6% borrowing rate. The Company recorded an unamortized discount based on the 6% borrowing rate and the discount is amortized
throughout the life of the note.</t>
  </si>
  <si>
    <t>Deferred Revenue</t>
  </si>
  <si>
    <t>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t>
  </si>
  <si>
    <t>Valuation of Derivative Instruments</t>
  </si>
  <si>
    <t>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December 31, 2016 and December 31, 2015, the Company adjusted its derivative liability to its fair value, and reflected the
change in fair value, in its consolidated statements of operations.</t>
  </si>
  <si>
    <t>Revenue Recognition</t>
  </si>
  <si>
    <t xml:space="preserve">CBAI recognizes revenue under the provisions of ASC 605. CBAI provides
a combination of products and services to customers. This combination arrangement is evaluated under ASC 605. ASC 605 addresses
certain aspects of accounting for arrangements under multiple revenue generating activities. Cord recognizes revenue from both enrollment fees and processing
fees upon the completion of processing while revenue from storage fees are recognized ratably over the contractual storage period. </t>
  </si>
  <si>
    <t>Cost of Services</t>
  </si>
  <si>
    <t>Costs are incurred as umbilical cord blood, cord tissue and
birth tissue are collected. These costs include the transportation of the umbilical cord blood, cord tissue and birthing tissue
from the hospital, direct material, costs for processing and cryogenic storage of new samples by a third party laboratory, collection
kit materials and allocated rent, utility and general administrative expenses. The Company expenses costs in the period incurred.</t>
  </si>
  <si>
    <t xml:space="preserve">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The measurement of deferred tax assets is
reduced, if necessary, by a valuation allowance based on the portion of tax benefits that more likely than not will not be realized.
There was a valuation allowance equal to 100% of deferred tax assets as of December 31, 2016 and 2015.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6 and 2015. The Company files
income tax returns with the Internal Revenue Service (“IRS”) and various state jurisdictions. </t>
  </si>
  <si>
    <t>Accounting for Stock Option Plan</t>
  </si>
  <si>
    <t xml:space="preserve">The Company’s share-based employee compensation plans are described
in Note 11. On January 1, 2006, the Company adopted the provisions of ASC 718 , “Accounting for Stock-based Compensation
(Revised 2004)” (“123(R)”), which requires the measurement and recognition of compensation expense for all share-based
payment awards made to employees and directors, including employee stock options. </t>
  </si>
  <si>
    <t>Earnings (Loss) Per Share</t>
  </si>
  <si>
    <t xml:space="preserve">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he Company’s
common equivalent shares are excluded from the computation of diluted EPS if the effect is anti-dilutive. The
diluted weighted average common shares outstanding are 1,272,066,146 and as
of December 31, 2016 and 2015, respectively. </t>
  </si>
  <si>
    <t>Concentration of Risk</t>
  </si>
  <si>
    <t xml:space="preserve">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and as of December 31, 2016, such excess was less than $250,000. To date, the Company has
not experienced any such losses. </t>
  </si>
  <si>
    <t>Fair Value Measurements</t>
  </si>
  <si>
    <t xml:space="preserve">Assets and liabilities recorded at fair value in the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summarizes fair value measurements by level at
December 31, 2016 for assets and liabilities measured at fair value on a recurring basis:
Level 1 Level 2 Level 3 Total
Derivative liability $ — $ — $ 109,731 $ 109,731
Derivative liability was valued under the Binomial model with the
following assumptions:
Risk free interest rate 0.12% to 0.47%
Expected life 0 to 0.75 years
Dividend Yield 0 %
Volatility 0% to 109% The following table summarizes fair value measurements by level at
December 31, 2015 for assets and liabilities measured at fair value on a recurring basis:
Level 1 Level 2 Level 3 Total
Derivative liability $ — $ — $ (437,503 ) $ (437,503 )
Derivative liability was valued under the Binomial model, with the
following assumptions:
Risk free interest rate 0.12% to 0.63%
Expected life 0 to 1.75 years
Dividend Yield 0 %
Volatility 0% to 103%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t>
  </si>
  <si>
    <t>Recently Issued Accounting Pronouncements</t>
  </si>
  <si>
    <t>In
April 2015, the FASB issued an accounting standard update on simplifying the presentation of debt issuance costs.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Updates are effective for financial statements
issued for fiscal years beginning after December 15, 2015, with early adoption permitted. The adoption of this guidance is not
expected to have a material impact on the Company?s consolidated financial statements. In February 2016, the FASB issued ASU No. 2016-02,
Leases (Topic 842), under the new guidance, lessor accounting is largely unchanged. Certain targeted improvements were made to
align, where necessary, lessor accounting with the lessee accounting model and Topic 606, Revenue from Contracts with Customers.
The amendments of this ASU are effective for fiscal years beginning after December 15, 2018, and interim periods within those
fiscal years. Early adoption is permitted. The Company is currently assessing the potential impact this ASU will have on the financial
statements and related disclosures. In May 2016, the FASB issued ASU No. 2016-12, Revenue
from Contracts with Customers (Topic 606): Narrow-Scope Improvements and Practical Expedient, which is to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amendments of this ASU are effective for fiscal years beginning after December 15, 2017, and interim
periods within those fiscal years. The Company is currently assessing the potential impact this ASU will have on the financial
statements and related disclosures In August 2016, the FASB issued ASU No. 2016-15,
Statement of Cash Flows (Topic 230): Classification of Certain Cash Receipts and Cash Payments, in an effort to reduce the diversity
of how certain cash receipts and cash payments are presented and classified in the statement of cash flows. The amendments of
this ASU are effective for fiscal years beginning after December 15, 2017, and interim periods within those fiscal years.
Early adoption is permitted. The Company is currently assessing the potential impact this ASU will have on the financial statements
and related disclosures.</t>
  </si>
  <si>
    <t>2. Summary of Significant Accounting Policies (Tables)</t>
  </si>
  <si>
    <t>Summary Of Significant Accounting Policies Tables</t>
  </si>
  <si>
    <t>Fair value measurements for assets and liabilities</t>
  </si>
  <si>
    <t>The following table summarizes fair value measurements by level at
December 31, 2016 for assets and liabilities measured at fair value on a recurring basis:
Level 1 Level 2 Level 3 Total
Derivative liability $ — $ — $ 109,731 $ 109,731
The following table summarizes fair value measurements by level at
December 31, 2015 for assets and liabilities measured at fair value on a recurring basis:
Level 1 Level 2 Level 3 Total
Derivative liability $ — $ — $ (437,503 ) $ (437,503 )</t>
  </si>
  <si>
    <t>Derivative liability assumptions</t>
  </si>
  <si>
    <t xml:space="preserve">Derivative liability was valued under the Binomial model with the
following assumptions:
Risk free interest rate 0.12% to 0.47%
Expected life 0 to 0.75 years
Dividend Yield 0 %
Volatility 0% to 109% Derivative liability was valued under the Binomial model, with the
following assumptions:
Risk free interest rate 0.12% to 0.63%
Expected life 0 to 1.75 years
Dividend Yield 0 %
Volatility 0% to 103% </t>
  </si>
  <si>
    <t>3. Property And Equipment (Tables)</t>
  </si>
  <si>
    <t>Property And Equipment Tables</t>
  </si>
  <si>
    <t xml:space="preserve">Useful Life (Years) 2016 2015
Furniture and fixtures 1-5 $ 23,030 $ 23,030
Computer equipment 5 217,805 217,364
Laboratory Equipment 1-5 98,188 100,844
Freezer equipment 7-15 364,225 370,424
Leasehold Improvements 5 102,862 102,862
806,110 814,524
Less: accumulated depreciation and amortization (739,482 ) (695,335 )
$ 66,628 $ 119,189 </t>
  </si>
  <si>
    <t>4. Notes and Loans Payable, and Derivative Liabilities (Tables)</t>
  </si>
  <si>
    <t>Notes And Loans Payable And Derivative Liabilities Tables</t>
  </si>
  <si>
    <t>Notes and Loans Payable, and Derivative Liabilities</t>
  </si>
  <si>
    <t xml:space="preserve">December 31, 2016 December 31, 2015
Secured Convertible Promissory Note to Tonaquint, Inc. 7.5% per annum; due on or before September 17, 2017. 400,000 975,000
Less: Unamortized Discount (43,432 ) (273,185 )
$ 356,568 $ 701,815 </t>
  </si>
  <si>
    <t>5. Investment and Notes Receivable, Related Parties (Tables)</t>
  </si>
  <si>
    <t>Investment And Notes Receivable Related Parties Tables</t>
  </si>
  <si>
    <t>Notes receivable</t>
  </si>
  <si>
    <t xml:space="preserve">2016 2015
Effective August 14, 2014, Company entered into a Secured Promissory Note with Banco Vida which carries 8% interest per annum. Interest only payments for first 12 months; thereafter principal and interest on standard amortization schedule due on or before February 1, 2017. $ — $ 63,141
On September 29, 2014, the Company closed a transaction selling its stake in BioCells to Diego Rissola; current President. Payments are to be annually, after June of 2015, and the last payment due on or before June 1, 2025. 615,000 660,000
Unamortized discount on BioCells note receivable (167,582 ) (195,336 )
$ 447,418 $ 527,805 </t>
  </si>
  <si>
    <t>6. Commitments and Contingencies (Tables)</t>
  </si>
  <si>
    <t>Commitments And Contingencies Tables</t>
  </si>
  <si>
    <t>Future minimum rental payments</t>
  </si>
  <si>
    <t xml:space="preserve">Rent
to be paid
2017 186,518
2018 191,006
2019 145,835
Total $ 523,358 </t>
  </si>
  <si>
    <t>Future minimum principal payments</t>
  </si>
  <si>
    <t xml:space="preserve">Principal
to be paid
2017 400,000
Total $ 400,000 </t>
  </si>
  <si>
    <t>8. Stock Option Plan (Tables)</t>
  </si>
  <si>
    <t>Stock Option Plan Tables</t>
  </si>
  <si>
    <t>Stock option activity</t>
  </si>
  <si>
    <t xml:space="preserve">Stock Options Weighted Average Exercise Price Weighted Avg. Contractual Remaining Life
Outstanding, December 31, 2014 5,106,775 1.01 4.41
Granted — — —
Exercised — — —
Forfeited/Expired 497,411 — —
Outstanding, December 31, 2015 4,609,364 0.67 3.87
Exercisable at December 31, 2015 4,609,364 0.67 3.87
Granted - - -
Exercised - - -
Forfeited/Expired 150,685 — —
Outstanding, December 31, 2016 4,458,679 0.68 2.98
Exercisable, December 31, 2016 4,458,679 0.68 2.98 </t>
  </si>
  <si>
    <t>Outstanding stock options under the stock option plan</t>
  </si>
  <si>
    <t xml:space="preserve">Range
of Exercise
Prices Number
of Options Weighted
Average Remaining Contractual
Life (years) Weighted
Average Exercise Price Number
of Options Exercisable Weighted
Average Exercise Price
$ 0.33
— 1.11 4,458,679 2.98 $ 0.68 4,458,679 $ 0.68
4,458,679 2.98 $ 0.68 4,458,679 $ 0.68 </t>
  </si>
  <si>
    <t>10. Income Taxes (Tables)</t>
  </si>
  <si>
    <t>Income Taxes Tables</t>
  </si>
  <si>
    <t>Provision for income tax</t>
  </si>
  <si>
    <t xml:space="preserve">December 31, 2016 December 31, 2015
Tax Loss (Gain) Deferred Assets Tax Loss (Gain) Deferred Assets
Net income (loss) $ 102,243 $ 35,785 $ 437,935 $ 153,277
NOL (40,867,272 ) (42,827,184 )
Bad debt expense 48,554 16,994 59,311 20,759
Accounts payable 151,305 52,957 152,804 53,481
Accrued expenses 112,020 39,207 204,939 71,729
Deferred revenue 1,430,206 500,572 1,601,432 560,501
Accounts receivable (113,316 ) (39,661 ) (349,859 ) (122,451 )
Prepaid expense (175,065 ) (61,273 ) (151,874 ) (53,156 )
Stock-based compensation — (3,649 ) (1,277 )
Meals &amp; entertainment (50%) 112 39 8,873 3,106
Tax loss (gain) for the year $ (39,311,214 ) $ 544,620 $ (40,867,272 ) $ 685,969 </t>
  </si>
  <si>
    <t>Net deferred tax assets</t>
  </si>
  <si>
    <t xml:space="preserve">December 31, December 31,
2016 2015
Deferred tax asset attributable to:
Net operating loss carryover $ (13,758,925 ) $ (14,303,545 )
Non-deductible entertainment 39 3,106
Bad debt expenses 16,994 20,759
Deferred revenue 500,572 560,501
Stock-based compensation — (1,277 )
Others (8,770 ) (50,397 )
Valuation allowance 13,250,089 13,770,853
Net deferred tax asset $ — $ — </t>
  </si>
  <si>
    <t>2. Summary of Significant Accounting Policies (Details) - USD ($)</t>
  </si>
  <si>
    <t>Fair Value, Measurements, Recurring [Member]</t>
  </si>
  <si>
    <t>Derivative liability</t>
  </si>
  <si>
    <t>Fair Value, Measurements, Recurring [Member], Level 1 [Member]</t>
  </si>
  <si>
    <t>Fair Value, Measurements, Recurring [Member], Level 2 [Member]</t>
  </si>
  <si>
    <t>Fair Value, Measurements, Recurring [Member], Level 3 [Member]</t>
  </si>
  <si>
    <t>2. Summary of Significant Accounting Policies (Details 1)</t>
  </si>
  <si>
    <t>Dividend Yield</t>
  </si>
  <si>
    <t>0.00%</t>
  </si>
  <si>
    <t>MinimumMember</t>
  </si>
  <si>
    <t>Risk free interest rate</t>
  </si>
  <si>
    <t>0.12%</t>
  </si>
  <si>
    <t>Expected life</t>
  </si>
  <si>
    <t>0 years</t>
  </si>
  <si>
    <t>Volatility</t>
  </si>
  <si>
    <t>MaximumMember</t>
  </si>
  <si>
    <t>0.47%</t>
  </si>
  <si>
    <t>0.63%</t>
  </si>
  <si>
    <t>1 year 9 months</t>
  </si>
  <si>
    <t>109.00%</t>
  </si>
  <si>
    <t>103.00%</t>
  </si>
  <si>
    <t>2. Summary of Significant Accounting Policies (Details Narrative) - USD ($)</t>
  </si>
  <si>
    <t>Intangible assets estimated useful life</t>
  </si>
  <si>
    <t>18 years</t>
  </si>
  <si>
    <t>Amortization expense</t>
  </si>
  <si>
    <t>3. Property and Equipment (Details) - USD ($)</t>
  </si>
  <si>
    <t>Property and equipment Total</t>
  </si>
  <si>
    <t>Less: accumulated depreciation and amortization</t>
  </si>
  <si>
    <t>Net property and equipment</t>
  </si>
  <si>
    <t>Furniture and Fixtures [Member]</t>
  </si>
  <si>
    <t>Computer Equipment [Member]</t>
  </si>
  <si>
    <t>Labaratory Equipment [Member]</t>
  </si>
  <si>
    <t>Freezer Equipment [Member]</t>
  </si>
  <si>
    <t>Leaseholds and Leasehold Improvements [Member]</t>
  </si>
  <si>
    <t>3. Property and Equipment (Details Narrative) - USD ($)</t>
  </si>
  <si>
    <t>Property And Equipment Details Narrative</t>
  </si>
  <si>
    <t>Depreciation and amortization expense</t>
  </si>
  <si>
    <t>4. Notes and Loans Payable, and Derivative Liabilities (Details) - USD ($)</t>
  </si>
  <si>
    <t>Notes and loans payable</t>
  </si>
  <si>
    <t>Less: Unamortized Discount</t>
  </si>
  <si>
    <t>Notes and loans payable, Net</t>
  </si>
  <si>
    <t>Secured Convertible Promissory Note Tonaquint, Inc</t>
  </si>
  <si>
    <t>4. Notes and Loans Payable, and Derivative Liabilities (Details Narratives) - USD ($)</t>
  </si>
  <si>
    <t>Interest expense</t>
  </si>
  <si>
    <t>Gains from changes in derivative liability</t>
  </si>
  <si>
    <t>Tonaquint Note</t>
  </si>
  <si>
    <t>Note payable</t>
  </si>
  <si>
    <t>5. Investment and Notes Receivable, Related Parties (Details) - USD ($)</t>
  </si>
  <si>
    <t>Unamortized discount on BioCells note receivable</t>
  </si>
  <si>
    <t>Notes receivable, net</t>
  </si>
  <si>
    <t>Banco Vida</t>
  </si>
  <si>
    <t>BioCells</t>
  </si>
  <si>
    <t>6. Commitments and Contingencies (Details)</t>
  </si>
  <si>
    <t>Dec. 31, 2016USD ($)</t>
  </si>
  <si>
    <t>Commitments for future minimum rental payments, by year, and in the aggregate, to be paid (and received) under such operating leases</t>
  </si>
  <si>
    <t>6. Commitments and Contingencies (Details 1) - Tonaquint, Inc</t>
  </si>
  <si>
    <t>Principal balance due</t>
  </si>
  <si>
    <t>6. Commitments and Contingencies (Details Narrative) - USD ($)</t>
  </si>
  <si>
    <t>Commitments And Contingencies Details Narrative</t>
  </si>
  <si>
    <t>Rent expense</t>
  </si>
  <si>
    <t>8. Stock Option Plan (Details) - $ / shares</t>
  </si>
  <si>
    <t>Stock Option Plan Details</t>
  </si>
  <si>
    <t>Beginning Balance, shares</t>
  </si>
  <si>
    <t>Granted, shares</t>
  </si>
  <si>
    <t>Exercised, shares</t>
  </si>
  <si>
    <t>Forfeited/Expired, shares</t>
  </si>
  <si>
    <t>Ending Balance, shares</t>
  </si>
  <si>
    <t>Ending Balance Exercisable, shares</t>
  </si>
  <si>
    <t>Beginning Balance, weighted average exercise price</t>
  </si>
  <si>
    <t>Granted, weighted average exercise price</t>
  </si>
  <si>
    <t>Exercised, weighted average exercise price</t>
  </si>
  <si>
    <t>Forfeited/Expired, weighted average exercise price</t>
  </si>
  <si>
    <t>Ending Balance, weighted average exercise price</t>
  </si>
  <si>
    <t>.68</t>
  </si>
  <si>
    <t>Ending Balance Exercisable, weighted average exercise price</t>
  </si>
  <si>
    <t>Beginning Balance, Weighted Avg. Contractual Remaining Life (in years)</t>
  </si>
  <si>
    <t>3 years 10 months 13 days</t>
  </si>
  <si>
    <t>4 years 4 months 28 days</t>
  </si>
  <si>
    <t>Ending Balance, Weighted Avg. Contractual Remaining Life (in years)</t>
  </si>
  <si>
    <t>2 years 11 months 23 days</t>
  </si>
  <si>
    <t>Ending Balance Exercisable, Weighted Avg. Contractual Remaining Life (in years)</t>
  </si>
  <si>
    <t>8. Stock Option Plan (Details 1) - $ / shares</t>
  </si>
  <si>
    <t>Dec. 31, 2014</t>
  </si>
  <si>
    <t>Number of Options</t>
  </si>
  <si>
    <t>Weighted Average Remaining Contractual Life (years)</t>
  </si>
  <si>
    <t>Weighted Average Exercise Price</t>
  </si>
  <si>
    <t>$ .68</t>
  </si>
  <si>
    <t>Number of Options Exercisable</t>
  </si>
  <si>
    <t>RangeOneMember</t>
  </si>
  <si>
    <t>Range of Exercise Prices</t>
  </si>
  <si>
    <t>$0.33-$1.11</t>
  </si>
  <si>
    <t>10. Income Taxes (Details) - USD ($)</t>
  </si>
  <si>
    <t>NOL</t>
  </si>
  <si>
    <t>Bad debt expense</t>
  </si>
  <si>
    <t>Deferred revenue</t>
  </si>
  <si>
    <t>Accounts receivable</t>
  </si>
  <si>
    <t>Prepaid expense</t>
  </si>
  <si>
    <t>Stock-based compensation</t>
  </si>
  <si>
    <t>Meals &amp; entertainment (50%)</t>
  </si>
  <si>
    <t>Tax loss (gain) for the year</t>
  </si>
  <si>
    <t>Deferred Assets</t>
  </si>
  <si>
    <t>10. Income Taxes (Details 1) - USD ($)</t>
  </si>
  <si>
    <t>Deferred tax asset attributable to:</t>
  </si>
  <si>
    <t>Net operating loss carryover</t>
  </si>
  <si>
    <t>Non-deductible entertainment</t>
  </si>
  <si>
    <t>Bad debt expenses</t>
  </si>
  <si>
    <t>Others</t>
  </si>
  <si>
    <t>Valuation allowance</t>
  </si>
  <si>
    <t>Net deferred tax asset</t>
  </si>
  <si>
    <t>11. Stockholders Equity (Details Narrative) - $ / shares</t>
  </si>
  <si>
    <t>Stockholders Equity Details Narrative</t>
  </si>
  <si>
    <t>Preferred stock authorized</t>
  </si>
  <si>
    <t>Common Stock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94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070000</v>
      </c>
    </row>
    <row r="15" spans="1:4">
      <c r="A15" s="4" t="s">
        <v>25</v>
      </c>
      <c r="C15" s="5" t="n">
        <v>127206614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6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66</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6</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32</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37</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195</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26209</v>
      </c>
      <c r="C3" s="6" t="n">
        <v>789046</v>
      </c>
    </row>
    <row r="4" spans="1:3">
      <c r="A4" s="4" t="s">
        <v>33</v>
      </c>
      <c r="B4" s="5" t="n">
        <v>113316</v>
      </c>
      <c r="C4" s="5" t="n">
        <v>349859</v>
      </c>
    </row>
    <row r="5" spans="1:3">
      <c r="A5" s="4" t="s">
        <v>34</v>
      </c>
      <c r="B5" s="5" t="n">
        <v>0</v>
      </c>
      <c r="C5" s="5" t="n">
        <v>58709</v>
      </c>
    </row>
    <row r="6" spans="1:3">
      <c r="A6" s="4" t="s">
        <v>35</v>
      </c>
      <c r="B6" s="5" t="n">
        <v>27459</v>
      </c>
      <c r="C6" s="5" t="n">
        <v>16895</v>
      </c>
    </row>
    <row r="7" spans="1:3">
      <c r="A7" s="4" t="s">
        <v>36</v>
      </c>
      <c r="B7" s="5" t="n">
        <v>175065</v>
      </c>
      <c r="C7" s="5" t="n">
        <v>151874</v>
      </c>
    </row>
    <row r="8" spans="1:3">
      <c r="A8" s="4" t="s">
        <v>37</v>
      </c>
      <c r="B8" s="5" t="n">
        <v>58376</v>
      </c>
      <c r="C8" s="5" t="n">
        <v>107060</v>
      </c>
    </row>
    <row r="9" spans="1:3">
      <c r="A9" s="4" t="s">
        <v>38</v>
      </c>
      <c r="B9" s="5" t="n">
        <v>1300425</v>
      </c>
      <c r="C9" s="5" t="n">
        <v>1473443</v>
      </c>
    </row>
    <row r="10" spans="1:3">
      <c r="A10" s="4" t="s">
        <v>39</v>
      </c>
      <c r="B10" s="5" t="n">
        <v>66628</v>
      </c>
      <c r="C10" s="5" t="n">
        <v>119189</v>
      </c>
    </row>
    <row r="11" spans="1:3">
      <c r="A11" s="4" t="s">
        <v>40</v>
      </c>
      <c r="B11" s="5" t="n">
        <v>1322056</v>
      </c>
      <c r="C11" s="5" t="n">
        <v>1637409</v>
      </c>
    </row>
    <row r="12" spans="1:3">
      <c r="A12" s="4" t="s">
        <v>41</v>
      </c>
      <c r="B12" s="5" t="n">
        <v>19292</v>
      </c>
      <c r="C12" s="5" t="n">
        <v>19292</v>
      </c>
    </row>
    <row r="13" spans="1:3">
      <c r="A13" s="4" t="s">
        <v>42</v>
      </c>
      <c r="B13" s="5" t="n">
        <v>0</v>
      </c>
      <c r="C13" s="5" t="n">
        <v>4432</v>
      </c>
    </row>
    <row r="14" spans="1:3">
      <c r="A14" s="4" t="s">
        <v>43</v>
      </c>
      <c r="B14" s="5" t="n">
        <v>419959</v>
      </c>
      <c r="C14" s="5" t="n">
        <v>447769</v>
      </c>
    </row>
    <row r="15" spans="1:3">
      <c r="A15" s="4" t="s">
        <v>44</v>
      </c>
      <c r="B15" s="5" t="n">
        <v>3128360</v>
      </c>
      <c r="C15" s="5" t="n">
        <v>3701534</v>
      </c>
    </row>
    <row r="16" spans="1:3">
      <c r="A16" s="3" t="s">
        <v>45</v>
      </c>
    </row>
    <row r="17" spans="1:3">
      <c r="A17" s="4" t="s">
        <v>46</v>
      </c>
      <c r="B17" s="5" t="n">
        <v>151305</v>
      </c>
      <c r="C17" s="5" t="n">
        <v>152805</v>
      </c>
    </row>
    <row r="18" spans="1:3">
      <c r="A18" s="4" t="s">
        <v>47</v>
      </c>
      <c r="B18" s="5" t="n">
        <v>112020</v>
      </c>
      <c r="C18" s="5" t="n">
        <v>204939</v>
      </c>
    </row>
    <row r="19" spans="1:3">
      <c r="A19" s="4" t="s">
        <v>48</v>
      </c>
      <c r="B19" s="5" t="n">
        <v>187360</v>
      </c>
      <c r="C19" s="5" t="n">
        <v>0</v>
      </c>
    </row>
    <row r="20" spans="1:3">
      <c r="A20" s="4" t="s">
        <v>49</v>
      </c>
      <c r="B20" s="5" t="n">
        <v>1158578</v>
      </c>
      <c r="C20" s="5" t="n">
        <v>1297244</v>
      </c>
    </row>
    <row r="21" spans="1:3">
      <c r="A21" s="4" t="s">
        <v>50</v>
      </c>
      <c r="B21" s="5" t="n">
        <v>109731</v>
      </c>
      <c r="C21" s="5" t="n">
        <v>182213</v>
      </c>
    </row>
    <row r="22" spans="1:3">
      <c r="A22" s="4" t="s">
        <v>51</v>
      </c>
      <c r="B22" s="5" t="n">
        <v>204494</v>
      </c>
      <c r="C22" s="5" t="n">
        <v>128607</v>
      </c>
    </row>
    <row r="23" spans="1:3">
      <c r="A23" s="4" t="s">
        <v>52</v>
      </c>
      <c r="B23" s="5" t="n">
        <v>356568</v>
      </c>
      <c r="C23" s="5" t="n">
        <v>292298</v>
      </c>
    </row>
    <row r="24" spans="1:3">
      <c r="A24" s="4" t="s">
        <v>53</v>
      </c>
      <c r="B24" s="5" t="n">
        <v>2280056</v>
      </c>
      <c r="C24" s="5" t="n">
        <v>2258106</v>
      </c>
    </row>
    <row r="25" spans="1:3">
      <c r="A25" s="4" t="s">
        <v>54</v>
      </c>
      <c r="B25" s="5" t="n">
        <v>271628</v>
      </c>
      <c r="C25" s="5" t="n">
        <v>304188</v>
      </c>
    </row>
    <row r="26" spans="1:3">
      <c r="A26" s="4" t="s">
        <v>55</v>
      </c>
      <c r="B26" s="5" t="n">
        <v>0</v>
      </c>
      <c r="C26" s="5" t="n">
        <v>255290</v>
      </c>
    </row>
    <row r="27" spans="1:3">
      <c r="A27" s="4" t="s">
        <v>56</v>
      </c>
      <c r="B27" s="5" t="n">
        <v>0</v>
      </c>
      <c r="C27" s="5" t="n">
        <v>409517</v>
      </c>
    </row>
    <row r="28" spans="1:3">
      <c r="A28" s="4" t="s">
        <v>57</v>
      </c>
      <c r="B28" s="5" t="n">
        <v>2551684</v>
      </c>
      <c r="C28" s="5" t="n">
        <v>3227101</v>
      </c>
    </row>
    <row r="29" spans="1:3">
      <c r="A29" s="3" t="s">
        <v>58</v>
      </c>
    </row>
    <row r="30" spans="1:3">
      <c r="A30" s="4" t="s">
        <v>59</v>
      </c>
      <c r="B30" s="5" t="n">
        <v>0</v>
      </c>
      <c r="C30" s="5" t="n">
        <v>0</v>
      </c>
    </row>
    <row r="31" spans="1:3">
      <c r="A31" s="4" t="s">
        <v>60</v>
      </c>
      <c r="B31" s="5" t="n">
        <v>127207</v>
      </c>
      <c r="C31" s="5" t="n">
        <v>127207</v>
      </c>
    </row>
    <row r="32" spans="1:3">
      <c r="A32" s="4" t="s">
        <v>61</v>
      </c>
      <c r="B32" s="5" t="n">
        <v>53954510</v>
      </c>
      <c r="C32" s="5" t="n">
        <v>53954510</v>
      </c>
    </row>
    <row r="33" spans="1:3">
      <c r="A33" s="4" t="s">
        <v>62</v>
      </c>
      <c r="B33" s="5" t="n">
        <v>-599833</v>
      </c>
      <c r="C33" s="5" t="n">
        <v>-599833</v>
      </c>
    </row>
    <row r="34" spans="1:3">
      <c r="A34" s="4" t="s">
        <v>63</v>
      </c>
      <c r="B34" s="5" t="n">
        <v>-52905208</v>
      </c>
      <c r="C34" s="5" t="n">
        <v>-53007451</v>
      </c>
    </row>
    <row r="35" spans="1:3">
      <c r="A35" s="4" t="s">
        <v>64</v>
      </c>
      <c r="B35" s="5" t="n">
        <v>576676</v>
      </c>
      <c r="C35" s="5" t="n">
        <v>474433</v>
      </c>
    </row>
    <row r="36" spans="1:3">
      <c r="A36" s="4" t="s">
        <v>65</v>
      </c>
      <c r="B36" s="6" t="n">
        <v>3128360</v>
      </c>
      <c r="C36" s="6" t="n">
        <v>3701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173</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72"/>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6</v>
      </c>
      <c r="B1" s="2" t="s">
        <v>2</v>
      </c>
      <c r="C1" s="2" t="s">
        <v>30</v>
      </c>
    </row>
    <row r="2" spans="1:3">
      <c r="A2" s="4" t="s">
        <v>277</v>
      </c>
    </row>
    <row r="3" spans="1:3">
      <c r="A3" s="4" t="s">
        <v>278</v>
      </c>
      <c r="B3" s="6" t="n">
        <v>109731</v>
      </c>
      <c r="C3" s="6" t="n">
        <v>-437503</v>
      </c>
    </row>
    <row r="4" spans="1:3">
      <c r="A4" s="4" t="s">
        <v>279</v>
      </c>
    </row>
    <row r="5" spans="1:3">
      <c r="A5" s="4" t="s">
        <v>278</v>
      </c>
      <c r="B5" s="5" t="n">
        <v>0</v>
      </c>
      <c r="C5" s="5" t="n">
        <v>0</v>
      </c>
    </row>
    <row r="6" spans="1:3">
      <c r="A6" s="4" t="s">
        <v>280</v>
      </c>
    </row>
    <row r="7" spans="1:3">
      <c r="A7" s="4" t="s">
        <v>278</v>
      </c>
      <c r="B7" s="5" t="n">
        <v>0</v>
      </c>
      <c r="C7" s="5" t="n">
        <v>0</v>
      </c>
    </row>
    <row r="8" spans="1:3">
      <c r="A8" s="4" t="s">
        <v>281</v>
      </c>
    </row>
    <row r="9" spans="1:3">
      <c r="A9" s="4" t="s">
        <v>278</v>
      </c>
      <c r="B9" s="6" t="n">
        <v>109731</v>
      </c>
      <c r="C9" s="6" t="n">
        <v>-4375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282</v>
      </c>
      <c r="B1" s="2" t="s">
        <v>1</v>
      </c>
    </row>
    <row r="2" spans="1:3">
      <c r="B2" s="2" t="s">
        <v>2</v>
      </c>
      <c r="C2" s="2" t="s">
        <v>30</v>
      </c>
    </row>
    <row r="3" spans="1:3">
      <c r="A3" s="4" t="s">
        <v>283</v>
      </c>
      <c r="B3" s="4" t="s">
        <v>284</v>
      </c>
      <c r="C3" s="4" t="s">
        <v>284</v>
      </c>
    </row>
    <row r="4" spans="1:3">
      <c r="A4" s="4" t="s">
        <v>285</v>
      </c>
    </row>
    <row r="5" spans="1:3">
      <c r="A5" s="4" t="s">
        <v>286</v>
      </c>
      <c r="B5" s="4" t="s">
        <v>287</v>
      </c>
      <c r="C5" s="4" t="s">
        <v>287</v>
      </c>
    </row>
    <row r="6" spans="1:3">
      <c r="A6" s="4" t="s">
        <v>288</v>
      </c>
      <c r="B6" s="4" t="s">
        <v>289</v>
      </c>
      <c r="C6" s="4" t="s">
        <v>289</v>
      </c>
    </row>
    <row r="7" spans="1:3">
      <c r="A7" s="4" t="s">
        <v>290</v>
      </c>
      <c r="B7" s="4" t="s">
        <v>284</v>
      </c>
      <c r="C7" s="4" t="s">
        <v>284</v>
      </c>
    </row>
    <row r="8" spans="1:3">
      <c r="A8" s="4" t="s">
        <v>291</v>
      </c>
    </row>
    <row r="9" spans="1:3">
      <c r="A9" s="4" t="s">
        <v>286</v>
      </c>
      <c r="B9" s="4" t="s">
        <v>292</v>
      </c>
      <c r="C9" s="4" t="s">
        <v>293</v>
      </c>
    </row>
    <row r="10" spans="1:3">
      <c r="A10" s="4" t="s">
        <v>288</v>
      </c>
      <c r="B10" s="4" t="s">
        <v>294</v>
      </c>
      <c r="C10" s="4" t="s">
        <v>294</v>
      </c>
    </row>
    <row r="11" spans="1:3">
      <c r="A11" s="4" t="s">
        <v>290</v>
      </c>
      <c r="B11" s="4" t="s">
        <v>295</v>
      </c>
      <c r="C11" s="4" t="s">
        <v>2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7</v>
      </c>
      <c r="B1" s="2" t="s">
        <v>1</v>
      </c>
    </row>
    <row r="2" spans="1:3">
      <c r="B2" s="2" t="s">
        <v>2</v>
      </c>
      <c r="C2" s="2" t="s">
        <v>30</v>
      </c>
    </row>
    <row r="3" spans="1:3">
      <c r="A3" s="3" t="s">
        <v>166</v>
      </c>
    </row>
    <row r="4" spans="1:3">
      <c r="A4" s="4" t="s">
        <v>298</v>
      </c>
      <c r="B4" s="4" t="s">
        <v>299</v>
      </c>
    </row>
    <row r="5" spans="1:3">
      <c r="A5" s="4" t="s">
        <v>300</v>
      </c>
      <c r="B5" s="6" t="n">
        <v>295486</v>
      </c>
      <c r="C5" s="6" t="n">
        <v>345348</v>
      </c>
    </row>
    <row r="6" spans="1:3">
      <c r="A6" s="4" t="s">
        <v>106</v>
      </c>
      <c r="B6" s="5" t="n">
        <v>1272066146</v>
      </c>
      <c r="C6" s="5" t="n">
        <v>12720661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0</v>
      </c>
    </row>
    <row r="2" spans="1:3">
      <c r="A2" s="3" t="s">
        <v>67</v>
      </c>
    </row>
    <row r="3" spans="1:3">
      <c r="A3" s="4" t="s">
        <v>68</v>
      </c>
      <c r="B3" s="6" t="n">
        <v>78123</v>
      </c>
      <c r="C3" s="6" t="n">
        <v>105037</v>
      </c>
    </row>
    <row r="4" spans="1:3">
      <c r="A4" s="4" t="s">
        <v>69</v>
      </c>
      <c r="B4" s="5" t="n">
        <v>27541</v>
      </c>
      <c r="C4" s="5" t="n">
        <v>28105</v>
      </c>
    </row>
    <row r="5" spans="1:3">
      <c r="A5" s="4" t="s">
        <v>70</v>
      </c>
      <c r="B5" s="5" t="n">
        <v>743200</v>
      </c>
      <c r="C5" s="5" t="n">
        <v>695335</v>
      </c>
    </row>
    <row r="6" spans="1:3">
      <c r="A6" s="4" t="s">
        <v>71</v>
      </c>
      <c r="B6" s="5" t="n">
        <v>4232982</v>
      </c>
      <c r="C6" s="5" t="n">
        <v>4040983</v>
      </c>
    </row>
    <row r="7" spans="1:3">
      <c r="A7" s="4" t="s">
        <v>72</v>
      </c>
      <c r="B7" s="5" t="n">
        <v>140041</v>
      </c>
      <c r="C7" s="5" t="n">
        <v>167231</v>
      </c>
    </row>
    <row r="8" spans="1:3">
      <c r="A8" s="3" t="s">
        <v>73</v>
      </c>
    </row>
    <row r="9" spans="1:3">
      <c r="A9" s="4" t="s">
        <v>74</v>
      </c>
      <c r="B9" s="5" t="n">
        <v>43432</v>
      </c>
      <c r="C9" s="5" t="n">
        <v>159407</v>
      </c>
    </row>
    <row r="10" spans="1:3">
      <c r="A10" s="4" t="s">
        <v>75</v>
      </c>
      <c r="B10" s="6" t="n">
        <v>0</v>
      </c>
      <c r="C10" s="6" t="n">
        <v>159407</v>
      </c>
    </row>
    <row r="11" spans="1:3">
      <c r="A11" s="3" t="s">
        <v>76</v>
      </c>
    </row>
    <row r="12" spans="1:3">
      <c r="A12" s="4" t="s">
        <v>77</v>
      </c>
      <c r="B12" s="7" t="n">
        <v>0.001</v>
      </c>
      <c r="C12" s="7" t="n">
        <v>0.001</v>
      </c>
    </row>
    <row r="13" spans="1:3">
      <c r="A13" s="4" t="s">
        <v>78</v>
      </c>
      <c r="B13" s="5" t="n">
        <v>5000000</v>
      </c>
      <c r="C13" s="5" t="n">
        <v>5000000</v>
      </c>
    </row>
    <row r="14" spans="1:3">
      <c r="A14" s="4" t="s">
        <v>79</v>
      </c>
      <c r="B14" s="5" t="n">
        <v>0</v>
      </c>
      <c r="C14" s="5" t="n">
        <v>0</v>
      </c>
    </row>
    <row r="15" spans="1:3">
      <c r="A15" s="4" t="s">
        <v>80</v>
      </c>
      <c r="B15" s="5" t="n">
        <v>0</v>
      </c>
      <c r="C15" s="5" t="n">
        <v>0</v>
      </c>
    </row>
    <row r="16" spans="1:3">
      <c r="A16" s="4" t="s">
        <v>81</v>
      </c>
      <c r="B16" s="7" t="n">
        <v>0.001</v>
      </c>
      <c r="C16" s="7" t="n">
        <v>0.001</v>
      </c>
    </row>
    <row r="17" spans="1:3">
      <c r="A17" s="4" t="s">
        <v>82</v>
      </c>
      <c r="B17" s="5" t="n">
        <v>2890000000</v>
      </c>
      <c r="C17" s="5" t="n">
        <v>2890000000</v>
      </c>
    </row>
    <row r="18" spans="1:3">
      <c r="A18" s="4" t="s">
        <v>83</v>
      </c>
      <c r="B18" s="5" t="n">
        <v>1272066146</v>
      </c>
      <c r="C18" s="5" t="n">
        <v>1272066146</v>
      </c>
    </row>
    <row r="19" spans="1:3">
      <c r="A19" s="4" t="s">
        <v>84</v>
      </c>
      <c r="B19" s="5" t="n">
        <v>1272066146</v>
      </c>
      <c r="C19" s="5" t="n">
        <v>1272066146</v>
      </c>
    </row>
    <row r="20" spans="1:3">
      <c r="A20" s="4" t="s">
        <v>85</v>
      </c>
      <c r="B20" s="5" t="n">
        <v>20000</v>
      </c>
      <c r="C20"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1</v>
      </c>
      <c r="B1" s="2" t="s">
        <v>2</v>
      </c>
      <c r="C1" s="2" t="s">
        <v>30</v>
      </c>
    </row>
    <row r="2" spans="1:3">
      <c r="A2" s="4" t="s">
        <v>302</v>
      </c>
      <c r="B2" s="6" t="n">
        <v>806110</v>
      </c>
      <c r="C2" s="6" t="n">
        <v>814524</v>
      </c>
    </row>
    <row r="3" spans="1:3">
      <c r="A3" s="4" t="s">
        <v>303</v>
      </c>
      <c r="B3" s="5" t="n">
        <v>-739482</v>
      </c>
      <c r="C3" s="5" t="n">
        <v>-695335</v>
      </c>
    </row>
    <row r="4" spans="1:3">
      <c r="A4" s="4" t="s">
        <v>304</v>
      </c>
      <c r="B4" s="5" t="n">
        <v>66628</v>
      </c>
      <c r="C4" s="5" t="n">
        <v>119189</v>
      </c>
    </row>
    <row r="5" spans="1:3">
      <c r="A5" s="4" t="s">
        <v>305</v>
      </c>
    </row>
    <row r="6" spans="1:3">
      <c r="A6" s="4" t="s">
        <v>302</v>
      </c>
      <c r="B6" s="5" t="n">
        <v>23030</v>
      </c>
      <c r="C6" s="5" t="n">
        <v>23030</v>
      </c>
    </row>
    <row r="7" spans="1:3">
      <c r="A7" s="4" t="s">
        <v>306</v>
      </c>
    </row>
    <row r="8" spans="1:3">
      <c r="A8" s="4" t="s">
        <v>302</v>
      </c>
      <c r="B8" s="5" t="n">
        <v>217805</v>
      </c>
      <c r="C8" s="5" t="n">
        <v>217364</v>
      </c>
    </row>
    <row r="9" spans="1:3">
      <c r="A9" s="4" t="s">
        <v>307</v>
      </c>
    </row>
    <row r="10" spans="1:3">
      <c r="A10" s="4" t="s">
        <v>302</v>
      </c>
      <c r="B10" s="5" t="n">
        <v>98188</v>
      </c>
      <c r="C10" s="5" t="n">
        <v>100844</v>
      </c>
    </row>
    <row r="11" spans="1:3">
      <c r="A11" s="4" t="s">
        <v>308</v>
      </c>
    </row>
    <row r="12" spans="1:3">
      <c r="A12" s="4" t="s">
        <v>302</v>
      </c>
      <c r="B12" s="5" t="n">
        <v>364225</v>
      </c>
      <c r="C12" s="5" t="n">
        <v>370424</v>
      </c>
    </row>
    <row r="13" spans="1:3">
      <c r="A13" s="4" t="s">
        <v>309</v>
      </c>
    </row>
    <row r="14" spans="1:3">
      <c r="A14" s="4" t="s">
        <v>302</v>
      </c>
      <c r="B14" s="6" t="n">
        <v>102862</v>
      </c>
      <c r="C14" s="6" t="n">
        <v>1028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0</v>
      </c>
      <c r="B1" s="2" t="s">
        <v>1</v>
      </c>
    </row>
    <row r="2" spans="1:3">
      <c r="B2" s="2" t="s">
        <v>2</v>
      </c>
      <c r="C2" s="2" t="s">
        <v>30</v>
      </c>
    </row>
    <row r="3" spans="1:3">
      <c r="A3" s="3" t="s">
        <v>311</v>
      </c>
    </row>
    <row r="4" spans="1:3">
      <c r="A4" s="4" t="s">
        <v>312</v>
      </c>
      <c r="B4" s="6" t="n">
        <v>47865</v>
      </c>
      <c r="C4" s="6" t="n">
        <v>545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3</v>
      </c>
      <c r="B1" s="2" t="s">
        <v>2</v>
      </c>
      <c r="C1" s="2" t="s">
        <v>30</v>
      </c>
    </row>
    <row r="2" spans="1:3">
      <c r="A2" s="4" t="s">
        <v>314</v>
      </c>
      <c r="B2" s="6" t="n">
        <v>400000</v>
      </c>
      <c r="C2" s="6" t="n">
        <v>975000</v>
      </c>
    </row>
    <row r="3" spans="1:3">
      <c r="A3" s="4" t="s">
        <v>315</v>
      </c>
      <c r="B3" s="5" t="n">
        <v>-43432</v>
      </c>
      <c r="C3" s="5" t="n">
        <v>-273185</v>
      </c>
    </row>
    <row r="4" spans="1:3">
      <c r="A4" s="4" t="s">
        <v>316</v>
      </c>
      <c r="B4" s="5" t="n">
        <v>356568</v>
      </c>
      <c r="C4" s="5" t="n">
        <v>701815</v>
      </c>
    </row>
    <row r="5" spans="1:3">
      <c r="A5" s="4" t="s">
        <v>317</v>
      </c>
    </row>
    <row r="6" spans="1:3">
      <c r="A6" s="4" t="s">
        <v>314</v>
      </c>
      <c r="B6" s="6" t="n">
        <v>400000</v>
      </c>
      <c r="C6" s="6" t="n">
        <v>9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0</v>
      </c>
    </row>
    <row r="3" spans="1:3">
      <c r="A3" s="4" t="s">
        <v>319</v>
      </c>
      <c r="B3" s="6" t="n">
        <v>305640</v>
      </c>
      <c r="C3" s="6" t="n">
        <v>23539</v>
      </c>
    </row>
    <row r="4" spans="1:3">
      <c r="A4" s="4" t="s">
        <v>320</v>
      </c>
      <c r="B4" s="5" t="n">
        <v>327772</v>
      </c>
      <c r="C4" s="5" t="n">
        <v>228404</v>
      </c>
    </row>
    <row r="5" spans="1:3">
      <c r="A5" s="4" t="s">
        <v>321</v>
      </c>
    </row>
    <row r="6" spans="1:3">
      <c r="A6" s="4" t="s">
        <v>322</v>
      </c>
      <c r="B6" s="6" t="n">
        <v>400000</v>
      </c>
      <c r="C6" s="6" t="n">
        <v>97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3</v>
      </c>
      <c r="B1" s="2" t="s">
        <v>2</v>
      </c>
      <c r="C1" s="2" t="s">
        <v>30</v>
      </c>
    </row>
    <row r="2" spans="1:3">
      <c r="A2" s="4" t="s">
        <v>324</v>
      </c>
      <c r="B2" s="6" t="n">
        <v>-167582</v>
      </c>
      <c r="C2" s="6" t="n">
        <v>-195336</v>
      </c>
    </row>
    <row r="3" spans="1:3">
      <c r="A3" s="4" t="s">
        <v>325</v>
      </c>
      <c r="B3" s="5" t="n">
        <v>447418</v>
      </c>
      <c r="C3" s="5" t="n">
        <v>527805</v>
      </c>
    </row>
    <row r="4" spans="1:3">
      <c r="A4" s="4" t="s">
        <v>326</v>
      </c>
    </row>
    <row r="5" spans="1:3">
      <c r="A5" s="4" t="s">
        <v>256</v>
      </c>
      <c r="B5" s="5" t="n">
        <v>0</v>
      </c>
      <c r="C5" s="5" t="n">
        <v>63141</v>
      </c>
    </row>
    <row r="6" spans="1:3">
      <c r="A6" s="4" t="s">
        <v>327</v>
      </c>
    </row>
    <row r="7" spans="1:3">
      <c r="A7" s="4" t="s">
        <v>256</v>
      </c>
      <c r="B7" s="6" t="n">
        <v>615000</v>
      </c>
      <c r="C7" s="6" t="n">
        <v>66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330</v>
      </c>
    </row>
    <row r="3" spans="1:2">
      <c r="A3" s="5" t="n">
        <v>2017</v>
      </c>
      <c r="B3" s="6" t="n">
        <v>186518</v>
      </c>
    </row>
    <row r="4" spans="1:2">
      <c r="A4" s="5" t="n">
        <v>2018</v>
      </c>
      <c r="B4" s="5" t="n">
        <v>191006</v>
      </c>
    </row>
    <row r="5" spans="1:2">
      <c r="A5" s="5" t="n">
        <v>2019</v>
      </c>
      <c r="B5" s="5" t="n">
        <v>145835</v>
      </c>
    </row>
    <row r="6" spans="1:2">
      <c r="A6" s="4" t="s">
        <v>113</v>
      </c>
      <c r="B6" s="6" t="n">
        <v>5233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331</v>
      </c>
      <c r="B1" s="2" t="s">
        <v>329</v>
      </c>
    </row>
    <row r="2" spans="1:2">
      <c r="A2" s="5" t="n">
        <v>2017</v>
      </c>
      <c r="B2" s="6" t="n">
        <v>400000</v>
      </c>
    </row>
    <row r="3" spans="1:2">
      <c r="A3" s="4" t="s">
        <v>332</v>
      </c>
      <c r="B3" s="6" t="n">
        <v>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3</v>
      </c>
      <c r="B1" s="2" t="s">
        <v>1</v>
      </c>
    </row>
    <row r="2" spans="1:3">
      <c r="B2" s="2" t="s">
        <v>2</v>
      </c>
      <c r="C2" s="2" t="s">
        <v>30</v>
      </c>
    </row>
    <row r="3" spans="1:3">
      <c r="A3" s="3" t="s">
        <v>334</v>
      </c>
    </row>
    <row r="4" spans="1:3">
      <c r="A4" s="4" t="s">
        <v>335</v>
      </c>
      <c r="B4" s="6" t="n">
        <v>177394</v>
      </c>
      <c r="C4" s="6" t="n">
        <v>1604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36</v>
      </c>
      <c r="B1" s="2" t="s">
        <v>1</v>
      </c>
    </row>
    <row r="2" spans="1:3">
      <c r="B2" s="2" t="s">
        <v>2</v>
      </c>
      <c r="C2" s="2" t="s">
        <v>30</v>
      </c>
    </row>
    <row r="3" spans="1:3">
      <c r="A3" s="3" t="s">
        <v>337</v>
      </c>
    </row>
    <row r="4" spans="1:3">
      <c r="A4" s="4" t="s">
        <v>338</v>
      </c>
      <c r="B4" s="5" t="n">
        <v>4609364</v>
      </c>
      <c r="C4" s="5" t="n">
        <v>5106775</v>
      </c>
    </row>
    <row r="5" spans="1:3">
      <c r="A5" s="4" t="s">
        <v>339</v>
      </c>
      <c r="B5" s="5" t="n">
        <v>0</v>
      </c>
      <c r="C5" s="5" t="n">
        <v>0</v>
      </c>
    </row>
    <row r="6" spans="1:3">
      <c r="A6" s="4" t="s">
        <v>340</v>
      </c>
      <c r="B6" s="5" t="n">
        <v>0</v>
      </c>
      <c r="C6" s="5" t="n">
        <v>0</v>
      </c>
    </row>
    <row r="7" spans="1:3">
      <c r="A7" s="4" t="s">
        <v>341</v>
      </c>
      <c r="B7" s="5" t="n">
        <v>150685</v>
      </c>
      <c r="C7" s="5" t="n">
        <v>497411</v>
      </c>
    </row>
    <row r="8" spans="1:3">
      <c r="A8" s="4" t="s">
        <v>342</v>
      </c>
      <c r="B8" s="5" t="n">
        <v>4458679</v>
      </c>
      <c r="C8" s="5" t="n">
        <v>4609364</v>
      </c>
    </row>
    <row r="9" spans="1:3">
      <c r="A9" s="4" t="s">
        <v>343</v>
      </c>
      <c r="B9" s="5" t="n">
        <v>4458679</v>
      </c>
      <c r="C9" s="5" t="n">
        <v>4609364</v>
      </c>
    </row>
    <row r="10" spans="1:3">
      <c r="A10" s="4" t="s">
        <v>344</v>
      </c>
      <c r="B10" s="8" t="n">
        <v>0.67</v>
      </c>
      <c r="C10" s="8" t="n">
        <v>1.01</v>
      </c>
    </row>
    <row r="11" spans="1:3">
      <c r="A11" s="4" t="s">
        <v>345</v>
      </c>
      <c r="B11" s="5" t="n">
        <v>0</v>
      </c>
      <c r="C11" s="5" t="n">
        <v>0</v>
      </c>
    </row>
    <row r="12" spans="1:3">
      <c r="A12" s="4" t="s">
        <v>346</v>
      </c>
      <c r="B12" s="5" t="n">
        <v>0</v>
      </c>
      <c r="C12" s="5" t="n">
        <v>0</v>
      </c>
    </row>
    <row r="13" spans="1:3">
      <c r="A13" s="4" t="s">
        <v>347</v>
      </c>
      <c r="B13" s="5" t="n">
        <v>0</v>
      </c>
      <c r="C13" s="5" t="n">
        <v>0</v>
      </c>
    </row>
    <row r="14" spans="1:3">
      <c r="A14" s="4" t="s">
        <v>348</v>
      </c>
      <c r="B14" s="4" t="s">
        <v>349</v>
      </c>
      <c r="C14" s="9" t="n">
        <v>0.67</v>
      </c>
    </row>
    <row r="15" spans="1:3">
      <c r="A15" s="4" t="s">
        <v>350</v>
      </c>
      <c r="B15" s="8" t="n">
        <v>0.68</v>
      </c>
      <c r="C15" s="8" t="n">
        <v>0.67</v>
      </c>
    </row>
    <row r="16" spans="1:3">
      <c r="A16" s="4" t="s">
        <v>351</v>
      </c>
      <c r="B16" s="4" t="s">
        <v>352</v>
      </c>
      <c r="C16" s="4" t="s">
        <v>353</v>
      </c>
    </row>
    <row r="17" spans="1:3">
      <c r="A17" s="4" t="s">
        <v>354</v>
      </c>
      <c r="B17" s="4" t="s">
        <v>355</v>
      </c>
      <c r="C17" s="4" t="s">
        <v>352</v>
      </c>
    </row>
    <row r="18" spans="1:3">
      <c r="A18" s="4" t="s">
        <v>356</v>
      </c>
      <c r="B18" s="4" t="s">
        <v>355</v>
      </c>
      <c r="C18" s="4" t="s">
        <v>3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357</v>
      </c>
      <c r="B1" s="2" t="s">
        <v>1</v>
      </c>
    </row>
    <row r="2" spans="1:4">
      <c r="B2" s="2" t="s">
        <v>2</v>
      </c>
      <c r="C2" s="2" t="s">
        <v>30</v>
      </c>
      <c r="D2" s="2" t="s">
        <v>358</v>
      </c>
    </row>
    <row r="3" spans="1:4">
      <c r="A3" s="4" t="s">
        <v>359</v>
      </c>
      <c r="B3" s="5" t="n">
        <v>4458679</v>
      </c>
      <c r="C3" s="5" t="n">
        <v>4609364</v>
      </c>
      <c r="D3" s="5" t="n">
        <v>5106775</v>
      </c>
    </row>
    <row r="4" spans="1:4">
      <c r="A4" s="4" t="s">
        <v>360</v>
      </c>
      <c r="B4" s="4" t="s">
        <v>355</v>
      </c>
    </row>
    <row r="5" spans="1:4">
      <c r="A5" s="4" t="s">
        <v>361</v>
      </c>
      <c r="B5" s="4" t="s">
        <v>362</v>
      </c>
      <c r="C5" s="8" t="n">
        <v>0.67</v>
      </c>
      <c r="D5" s="8" t="n">
        <v>1.01</v>
      </c>
    </row>
    <row r="6" spans="1:4">
      <c r="A6" s="4" t="s">
        <v>363</v>
      </c>
      <c r="B6" s="5" t="n">
        <v>4458679</v>
      </c>
      <c r="C6" s="5" t="n">
        <v>4609364</v>
      </c>
    </row>
    <row r="7" spans="1:4">
      <c r="A7" s="4" t="s">
        <v>361</v>
      </c>
      <c r="B7" s="8" t="n">
        <v>0.68</v>
      </c>
      <c r="C7" s="8" t="n">
        <v>0.67</v>
      </c>
    </row>
    <row r="8" spans="1:4">
      <c r="A8" s="4" t="s">
        <v>364</v>
      </c>
    </row>
    <row r="9" spans="1:4">
      <c r="A9" s="4" t="s">
        <v>365</v>
      </c>
      <c r="B9" s="4" t="s">
        <v>366</v>
      </c>
    </row>
    <row r="10" spans="1:4">
      <c r="A10" s="4" t="s">
        <v>359</v>
      </c>
      <c r="B10" s="5" t="n">
        <v>4458679</v>
      </c>
    </row>
    <row r="11" spans="1:4">
      <c r="A11" s="4" t="s">
        <v>360</v>
      </c>
      <c r="B11" s="4" t="s">
        <v>355</v>
      </c>
    </row>
    <row r="12" spans="1:4">
      <c r="A12" s="4" t="s">
        <v>361</v>
      </c>
      <c r="B12" s="8" t="n">
        <v>0.68</v>
      </c>
    </row>
    <row r="13" spans="1:4">
      <c r="A13" s="4" t="s">
        <v>363</v>
      </c>
      <c r="B13" s="5" t="n">
        <v>4458679</v>
      </c>
    </row>
    <row r="14" spans="1:4">
      <c r="A14" s="4" t="s">
        <v>361</v>
      </c>
      <c r="B14" s="8" t="n">
        <v>0.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0</v>
      </c>
    </row>
    <row r="3" spans="1:3">
      <c r="A3" s="3" t="s">
        <v>87</v>
      </c>
    </row>
    <row r="4" spans="1:3">
      <c r="A4" s="4" t="s">
        <v>88</v>
      </c>
      <c r="B4" s="6" t="n">
        <v>3288291</v>
      </c>
      <c r="C4" s="6" t="n">
        <v>5227776</v>
      </c>
    </row>
    <row r="5" spans="1:3">
      <c r="A5" s="4" t="s">
        <v>89</v>
      </c>
      <c r="B5" s="5" t="n">
        <v>-904863</v>
      </c>
      <c r="C5" s="5" t="n">
        <v>-1864500</v>
      </c>
    </row>
    <row r="6" spans="1:3">
      <c r="A6" s="4" t="s">
        <v>90</v>
      </c>
      <c r="B6" s="5" t="n">
        <v>2383428</v>
      </c>
      <c r="C6" s="5" t="n">
        <v>3363276</v>
      </c>
    </row>
    <row r="7" spans="1:3">
      <c r="A7" s="4" t="s">
        <v>91</v>
      </c>
      <c r="B7" s="5" t="n">
        <v>-2489686</v>
      </c>
      <c r="C7" s="5" t="n">
        <v>-3005140</v>
      </c>
    </row>
    <row r="8" spans="1:3">
      <c r="A8" s="4" t="s">
        <v>92</v>
      </c>
      <c r="B8" s="5" t="n">
        <v>-106258</v>
      </c>
      <c r="C8" s="5" t="n">
        <v>358136</v>
      </c>
    </row>
    <row r="9" spans="1:3">
      <c r="A9" s="4" t="s">
        <v>93</v>
      </c>
      <c r="B9" s="5" t="n">
        <v>22132</v>
      </c>
      <c r="C9" s="5" t="n">
        <v>-305224</v>
      </c>
    </row>
    <row r="10" spans="1:3">
      <c r="A10" s="4" t="s">
        <v>94</v>
      </c>
      <c r="B10" s="5" t="n">
        <v>151951</v>
      </c>
      <c r="C10" s="5" t="n">
        <v>0</v>
      </c>
    </row>
    <row r="11" spans="1:3">
      <c r="A11" s="4" t="s">
        <v>95</v>
      </c>
      <c r="B11" s="5" t="n">
        <v>34417</v>
      </c>
      <c r="C11" s="5" t="n">
        <v>27406</v>
      </c>
    </row>
    <row r="12" spans="1:3">
      <c r="A12" s="4" t="s">
        <v>96</v>
      </c>
      <c r="B12" s="5" t="n">
        <v>0</v>
      </c>
      <c r="C12" s="5" t="n">
        <v>40000</v>
      </c>
    </row>
    <row r="13" spans="1:3">
      <c r="A13" s="4" t="s">
        <v>97</v>
      </c>
      <c r="B13" s="5" t="n">
        <v>0</v>
      </c>
      <c r="C13" s="5" t="n">
        <v>346269</v>
      </c>
    </row>
    <row r="14" spans="1:3">
      <c r="A14" s="4" t="s">
        <v>98</v>
      </c>
      <c r="B14" s="5" t="n">
        <v>0</v>
      </c>
      <c r="C14" s="5" t="n">
        <v>-28652</v>
      </c>
    </row>
    <row r="15" spans="1:3">
      <c r="A15" s="4" t="s">
        <v>99</v>
      </c>
      <c r="B15" s="5" t="n">
        <v>102243</v>
      </c>
      <c r="C15" s="5" t="n">
        <v>437935</v>
      </c>
    </row>
    <row r="16" spans="1:3">
      <c r="A16" s="4" t="s">
        <v>100</v>
      </c>
      <c r="B16" s="5" t="n">
        <v>0</v>
      </c>
      <c r="C16" s="5" t="n">
        <v>0</v>
      </c>
    </row>
    <row r="17" spans="1:3">
      <c r="A17" s="4" t="s">
        <v>101</v>
      </c>
      <c r="B17" s="6" t="n">
        <v>102243</v>
      </c>
      <c r="C17" s="6" t="n">
        <v>437935</v>
      </c>
    </row>
    <row r="18" spans="1:3">
      <c r="A18" s="4" t="s">
        <v>102</v>
      </c>
      <c r="B18" s="6" t="n">
        <v>0</v>
      </c>
      <c r="C18" s="6" t="n">
        <v>0</v>
      </c>
    </row>
    <row r="19" spans="1:3">
      <c r="A19" s="4" t="s">
        <v>103</v>
      </c>
      <c r="B19" s="6" t="n">
        <v>0</v>
      </c>
      <c r="C19" s="6" t="n">
        <v>0</v>
      </c>
    </row>
    <row r="20" spans="1:3">
      <c r="A20" s="3" t="s">
        <v>104</v>
      </c>
    </row>
    <row r="21" spans="1:3">
      <c r="A21" s="4" t="s">
        <v>105</v>
      </c>
      <c r="B21" s="5" t="n">
        <v>1272066146</v>
      </c>
      <c r="C21" s="5" t="n">
        <v>1272066146</v>
      </c>
    </row>
    <row r="22" spans="1:3">
      <c r="A22" s="4" t="s">
        <v>106</v>
      </c>
      <c r="B22" s="5" t="n">
        <v>1272066146</v>
      </c>
      <c r="C22" s="5" t="n">
        <v>1272066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67</v>
      </c>
      <c r="B1" s="2" t="s">
        <v>1</v>
      </c>
    </row>
    <row r="2" spans="1:3">
      <c r="B2" s="2" t="s">
        <v>2</v>
      </c>
      <c r="C2" s="2" t="s">
        <v>30</v>
      </c>
    </row>
    <row r="3" spans="1:3">
      <c r="A3" s="3" t="s">
        <v>271</v>
      </c>
    </row>
    <row r="4" spans="1:3">
      <c r="A4" s="4" t="s">
        <v>122</v>
      </c>
      <c r="B4" s="6" t="n">
        <v>102243</v>
      </c>
      <c r="C4" s="6" t="n">
        <v>437935</v>
      </c>
    </row>
    <row r="5" spans="1:3">
      <c r="A5" s="4" t="s">
        <v>368</v>
      </c>
      <c r="B5" s="5" t="n">
        <v>-40867272</v>
      </c>
      <c r="C5" s="5" t="n">
        <v>-42827184</v>
      </c>
    </row>
    <row r="6" spans="1:3">
      <c r="A6" s="4" t="s">
        <v>369</v>
      </c>
      <c r="B6" s="5" t="n">
        <v>48554</v>
      </c>
      <c r="C6" s="5" t="n">
        <v>59311</v>
      </c>
    </row>
    <row r="7" spans="1:3">
      <c r="A7" s="4" t="s">
        <v>46</v>
      </c>
      <c r="B7" s="5" t="n">
        <v>151305</v>
      </c>
      <c r="C7" s="5" t="n">
        <v>152804</v>
      </c>
    </row>
    <row r="8" spans="1:3">
      <c r="A8" s="4" t="s">
        <v>47</v>
      </c>
      <c r="B8" s="5" t="n">
        <v>112020</v>
      </c>
      <c r="C8" s="5" t="n">
        <v>240940</v>
      </c>
    </row>
    <row r="9" spans="1:3">
      <c r="A9" s="4" t="s">
        <v>370</v>
      </c>
      <c r="B9" s="5" t="n">
        <v>1430206</v>
      </c>
      <c r="C9" s="5" t="n">
        <v>1601432</v>
      </c>
    </row>
    <row r="10" spans="1:3">
      <c r="A10" s="4" t="s">
        <v>371</v>
      </c>
      <c r="B10" s="5" t="n">
        <v>-113316</v>
      </c>
      <c r="C10" s="5" t="n">
        <v>-349859</v>
      </c>
    </row>
    <row r="11" spans="1:3">
      <c r="A11" s="4" t="s">
        <v>372</v>
      </c>
      <c r="B11" s="5" t="n">
        <v>-175065</v>
      </c>
      <c r="C11" s="5" t="n">
        <v>-151874</v>
      </c>
    </row>
    <row r="12" spans="1:3">
      <c r="A12" s="4" t="s">
        <v>373</v>
      </c>
      <c r="B12" s="5" t="n">
        <v>0</v>
      </c>
      <c r="C12" s="5" t="n">
        <v>-3649</v>
      </c>
    </row>
    <row r="13" spans="1:3">
      <c r="A13" s="4" t="s">
        <v>374</v>
      </c>
      <c r="B13" s="5" t="n">
        <v>112</v>
      </c>
      <c r="C13" s="5" t="n">
        <v>8873</v>
      </c>
    </row>
    <row r="14" spans="1:3">
      <c r="A14" s="4" t="s">
        <v>375</v>
      </c>
      <c r="B14" s="5" t="n">
        <v>-39311214</v>
      </c>
      <c r="C14" s="5" t="n">
        <v>-40867271</v>
      </c>
    </row>
    <row r="15" spans="1:3">
      <c r="A15" s="3" t="s">
        <v>376</v>
      </c>
    </row>
    <row r="16" spans="1:3">
      <c r="A16" s="4" t="s">
        <v>122</v>
      </c>
      <c r="B16" s="5" t="n">
        <v>35785</v>
      </c>
      <c r="C16" s="5" t="n">
        <v>153277</v>
      </c>
    </row>
    <row r="17" spans="1:3">
      <c r="A17" s="4" t="s">
        <v>369</v>
      </c>
      <c r="B17" s="5" t="n">
        <v>16994</v>
      </c>
      <c r="C17" s="5" t="n">
        <v>20759</v>
      </c>
    </row>
    <row r="18" spans="1:3">
      <c r="A18" s="4" t="s">
        <v>46</v>
      </c>
      <c r="B18" s="5" t="n">
        <v>52957</v>
      </c>
      <c r="C18" s="5" t="n">
        <v>53481</v>
      </c>
    </row>
    <row r="19" spans="1:3">
      <c r="A19" s="4" t="s">
        <v>47</v>
      </c>
      <c r="B19" s="5" t="n">
        <v>39207</v>
      </c>
      <c r="C19" s="5" t="n">
        <v>71729</v>
      </c>
    </row>
    <row r="20" spans="1:3">
      <c r="A20" s="4" t="s">
        <v>370</v>
      </c>
      <c r="B20" s="5" t="n">
        <v>500572</v>
      </c>
      <c r="C20" s="5" t="n">
        <v>560501</v>
      </c>
    </row>
    <row r="21" spans="1:3">
      <c r="A21" s="4" t="s">
        <v>372</v>
      </c>
      <c r="B21" s="5" t="n">
        <v>-61273</v>
      </c>
      <c r="C21" s="5" t="n">
        <v>-53156</v>
      </c>
    </row>
    <row r="22" spans="1:3">
      <c r="A22" s="4" t="s">
        <v>373</v>
      </c>
      <c r="B22" s="5" t="n">
        <v>0</v>
      </c>
      <c r="C22" s="5" t="n">
        <v>-1277</v>
      </c>
    </row>
    <row r="23" spans="1:3">
      <c r="A23" s="4" t="s">
        <v>374</v>
      </c>
      <c r="B23" s="5" t="n">
        <v>39</v>
      </c>
      <c r="C23" s="5" t="n">
        <v>3106</v>
      </c>
    </row>
    <row r="24" spans="1:3">
      <c r="A24" s="4" t="s">
        <v>375</v>
      </c>
      <c r="B24" s="6" t="n">
        <v>544620</v>
      </c>
      <c r="C24" s="6" t="n">
        <v>6859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7</v>
      </c>
      <c r="B1" s="2" t="s">
        <v>2</v>
      </c>
      <c r="C1" s="2" t="s">
        <v>30</v>
      </c>
    </row>
    <row r="2" spans="1:3">
      <c r="A2" s="3" t="s">
        <v>378</v>
      </c>
    </row>
    <row r="3" spans="1:3">
      <c r="A3" s="4" t="s">
        <v>379</v>
      </c>
      <c r="B3" s="6" t="n">
        <v>-13758925</v>
      </c>
      <c r="C3" s="6" t="n">
        <v>-14303545</v>
      </c>
    </row>
    <row r="4" spans="1:3">
      <c r="A4" s="4" t="s">
        <v>380</v>
      </c>
      <c r="B4" s="5" t="n">
        <v>39</v>
      </c>
      <c r="C4" s="5" t="n">
        <v>3106</v>
      </c>
    </row>
    <row r="5" spans="1:3">
      <c r="A5" s="4" t="s">
        <v>381</v>
      </c>
      <c r="B5" s="5" t="n">
        <v>16994</v>
      </c>
      <c r="C5" s="5" t="n">
        <v>20759</v>
      </c>
    </row>
    <row r="6" spans="1:3">
      <c r="A6" s="4" t="s">
        <v>370</v>
      </c>
      <c r="B6" s="5" t="n">
        <v>500572</v>
      </c>
      <c r="C6" s="5" t="n">
        <v>560501</v>
      </c>
    </row>
    <row r="7" spans="1:3">
      <c r="A7" s="4" t="s">
        <v>373</v>
      </c>
      <c r="B7" s="5" t="n">
        <v>0</v>
      </c>
      <c r="C7" s="5" t="n">
        <v>-1277</v>
      </c>
    </row>
    <row r="8" spans="1:3">
      <c r="A8" s="4" t="s">
        <v>382</v>
      </c>
      <c r="B8" s="5" t="n">
        <v>-8770</v>
      </c>
      <c r="C8" s="5" t="n">
        <v>-50397</v>
      </c>
    </row>
    <row r="9" spans="1:3">
      <c r="A9" s="4" t="s">
        <v>383</v>
      </c>
      <c r="B9" s="5" t="n">
        <v>13250089</v>
      </c>
      <c r="C9" s="5" t="n">
        <v>13770853</v>
      </c>
    </row>
    <row r="10" spans="1:3">
      <c r="A10" s="4" t="s">
        <v>384</v>
      </c>
      <c r="B10" s="6" t="n">
        <v>0</v>
      </c>
      <c r="C1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5</v>
      </c>
      <c r="B1" s="2" t="s">
        <v>2</v>
      </c>
      <c r="C1" s="2" t="s">
        <v>30</v>
      </c>
    </row>
    <row r="2" spans="1:3">
      <c r="A2" s="3" t="s">
        <v>386</v>
      </c>
    </row>
    <row r="3" spans="1:3">
      <c r="A3" s="4" t="s">
        <v>387</v>
      </c>
      <c r="B3" s="5" t="n">
        <v>5000000</v>
      </c>
      <c r="C3" s="5" t="n">
        <v>5000000</v>
      </c>
    </row>
    <row r="4" spans="1:3">
      <c r="A4" s="4" t="s">
        <v>77</v>
      </c>
      <c r="B4" s="7" t="n">
        <v>0.001</v>
      </c>
      <c r="C4" s="7" t="n">
        <v>0.001</v>
      </c>
    </row>
    <row r="5" spans="1:3">
      <c r="A5" s="4" t="s">
        <v>388</v>
      </c>
      <c r="B5" s="5" t="n">
        <v>1272066146</v>
      </c>
      <c r="C5" s="5" t="n">
        <v>1272066146</v>
      </c>
    </row>
    <row r="6" spans="1:3">
      <c r="A6" s="4" t="s">
        <v>85</v>
      </c>
      <c r="B6" s="5" t="n">
        <v>20000</v>
      </c>
      <c r="C6" s="5"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15"/>
    <col customWidth="1" max="6" min="6" width="20"/>
    <col customWidth="1" max="7" min="7" width="11"/>
  </cols>
  <sheetData>
    <row r="1" spans="1:7">
      <c r="A1" s="1" t="s">
        <v>107</v>
      </c>
      <c r="B1" s="2" t="s">
        <v>108</v>
      </c>
      <c r="C1" s="2" t="s">
        <v>109</v>
      </c>
      <c r="D1" s="2" t="s">
        <v>110</v>
      </c>
      <c r="E1" s="2" t="s">
        <v>111</v>
      </c>
      <c r="F1" s="2" t="s">
        <v>112</v>
      </c>
      <c r="G1" s="2" t="s">
        <v>113</v>
      </c>
    </row>
    <row r="2" spans="1:7">
      <c r="A2" s="4" t="s">
        <v>114</v>
      </c>
      <c r="B2" s="5" t="n">
        <v>0</v>
      </c>
      <c r="C2" s="5" t="n">
        <v>890000000</v>
      </c>
    </row>
    <row r="3" spans="1:7">
      <c r="A3" s="4" t="s">
        <v>115</v>
      </c>
      <c r="B3" s="6" t="n">
        <v>0</v>
      </c>
      <c r="C3" s="6" t="n">
        <v>89000</v>
      </c>
      <c r="D3" s="6" t="n">
        <v>53264971</v>
      </c>
      <c r="E3" s="6" t="n">
        <v>-599833</v>
      </c>
      <c r="F3" s="6" t="n">
        <v>-53445386</v>
      </c>
      <c r="G3" s="6" t="n">
        <v>-691248</v>
      </c>
    </row>
    <row r="4" spans="1:7">
      <c r="A4" s="4" t="s">
        <v>116</v>
      </c>
      <c r="B4" s="5" t="n">
        <v>724000</v>
      </c>
    </row>
    <row r="5" spans="1:7">
      <c r="A5" s="4" t="s">
        <v>117</v>
      </c>
      <c r="B5" s="6" t="n">
        <v>72</v>
      </c>
      <c r="D5" s="5" t="n">
        <v>723928</v>
      </c>
      <c r="G5" s="5" t="n">
        <v>724000</v>
      </c>
    </row>
    <row r="6" spans="1:7">
      <c r="A6" s="4" t="s">
        <v>118</v>
      </c>
      <c r="B6" s="5" t="n">
        <v>-724000</v>
      </c>
      <c r="C6" s="5" t="n">
        <v>382066146</v>
      </c>
    </row>
    <row r="7" spans="1:7">
      <c r="A7" s="4" t="s">
        <v>119</v>
      </c>
      <c r="B7" s="6" t="n">
        <v>-72</v>
      </c>
      <c r="C7" s="6" t="n">
        <v>38207</v>
      </c>
      <c r="D7" s="5" t="n">
        <v>-38135</v>
      </c>
      <c r="G7" s="5" t="n">
        <v>0</v>
      </c>
    </row>
    <row r="8" spans="1:7">
      <c r="A8" s="4" t="s">
        <v>120</v>
      </c>
      <c r="C8" s="5" t="n">
        <v>1013514</v>
      </c>
    </row>
    <row r="9" spans="1:7">
      <c r="A9" s="4" t="s">
        <v>121</v>
      </c>
      <c r="C9" s="6" t="n">
        <v>0</v>
      </c>
      <c r="D9" s="5" t="n">
        <v>3746</v>
      </c>
      <c r="G9" s="5" t="n">
        <v>3674</v>
      </c>
    </row>
    <row r="10" spans="1:7">
      <c r="A10" s="4" t="s">
        <v>122</v>
      </c>
      <c r="F10" s="5" t="n">
        <v>437935</v>
      </c>
      <c r="G10" s="5" t="n">
        <v>437935</v>
      </c>
    </row>
    <row r="11" spans="1:7">
      <c r="A11" s="4" t="s">
        <v>123</v>
      </c>
      <c r="B11" s="5" t="n">
        <v>0</v>
      </c>
      <c r="C11" s="5" t="n">
        <v>1272066146</v>
      </c>
    </row>
    <row r="12" spans="1:7">
      <c r="A12" s="4" t="s">
        <v>124</v>
      </c>
      <c r="B12" s="6" t="n">
        <v>0</v>
      </c>
      <c r="C12" s="6" t="n">
        <v>127207</v>
      </c>
      <c r="D12" s="5" t="n">
        <v>53954510</v>
      </c>
      <c r="E12" s="5" t="n">
        <v>-599833</v>
      </c>
      <c r="F12" s="5" t="n">
        <v>-53007451</v>
      </c>
      <c r="G12" s="5" t="n">
        <v>474433</v>
      </c>
    </row>
    <row r="13" spans="1:7">
      <c r="A13" s="4" t="s">
        <v>122</v>
      </c>
      <c r="F13" s="5" t="n">
        <v>102243</v>
      </c>
      <c r="G13" s="5" t="n">
        <v>102243</v>
      </c>
    </row>
    <row r="14" spans="1:7">
      <c r="A14" s="4" t="s">
        <v>125</v>
      </c>
      <c r="B14" s="5" t="n">
        <v>0</v>
      </c>
      <c r="C14" s="5" t="n">
        <v>1272066146</v>
      </c>
    </row>
    <row r="15" spans="1:7">
      <c r="A15" s="4" t="s">
        <v>126</v>
      </c>
      <c r="B15" s="6" t="n">
        <v>0</v>
      </c>
      <c r="C15" s="6" t="n">
        <v>127207</v>
      </c>
      <c r="D15" s="6" t="n">
        <v>53954510</v>
      </c>
      <c r="E15" s="6" t="n">
        <v>-599833</v>
      </c>
      <c r="F15" s="6" t="n">
        <v>-52905208</v>
      </c>
      <c r="G15" s="6" t="n">
        <v>576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101</v>
      </c>
      <c r="B4" s="6" t="n">
        <v>102243</v>
      </c>
      <c r="C4" s="6" t="n">
        <v>437935</v>
      </c>
    </row>
    <row r="5" spans="1:3">
      <c r="A5" s="3" t="s">
        <v>129</v>
      </c>
    </row>
    <row r="6" spans="1:3">
      <c r="A6" s="4" t="s">
        <v>130</v>
      </c>
      <c r="B6" s="5" t="n">
        <v>229754</v>
      </c>
      <c r="C6" s="5" t="n">
        <v>777900</v>
      </c>
    </row>
    <row r="7" spans="1:3">
      <c r="A7" s="4" t="s">
        <v>131</v>
      </c>
      <c r="B7" s="5" t="n">
        <v>363218</v>
      </c>
      <c r="C7" s="5" t="n">
        <v>399910</v>
      </c>
    </row>
    <row r="8" spans="1:3">
      <c r="A8" s="4" t="s">
        <v>132</v>
      </c>
      <c r="B8" s="5" t="n">
        <v>-327772</v>
      </c>
      <c r="C8" s="5" t="n">
        <v>-594127</v>
      </c>
    </row>
    <row r="9" spans="1:3">
      <c r="A9" s="4" t="s">
        <v>133</v>
      </c>
      <c r="B9" s="5" t="n">
        <v>-28104</v>
      </c>
      <c r="C9" s="5" t="n">
        <v>-20655</v>
      </c>
    </row>
    <row r="10" spans="1:3">
      <c r="A10" s="4" t="s">
        <v>96</v>
      </c>
      <c r="B10" s="5" t="n">
        <v>0</v>
      </c>
      <c r="C10" s="5" t="n">
        <v>-40000</v>
      </c>
    </row>
    <row r="11" spans="1:3">
      <c r="A11" s="4" t="s">
        <v>97</v>
      </c>
      <c r="B11" s="5" t="n">
        <v>0</v>
      </c>
      <c r="C11" s="5" t="n">
        <v>-346269</v>
      </c>
    </row>
    <row r="12" spans="1:3">
      <c r="A12" s="4" t="s">
        <v>134</v>
      </c>
      <c r="B12" s="5" t="n">
        <v>-151951</v>
      </c>
      <c r="C12" s="5" t="n">
        <v>0</v>
      </c>
    </row>
    <row r="13" spans="1:3">
      <c r="A13" s="4" t="s">
        <v>135</v>
      </c>
      <c r="B13" s="5" t="n">
        <v>-6313</v>
      </c>
      <c r="C13" s="5" t="n">
        <v>0</v>
      </c>
    </row>
    <row r="14" spans="1:3">
      <c r="A14" s="4" t="s">
        <v>136</v>
      </c>
      <c r="B14" s="5" t="n">
        <v>48554</v>
      </c>
      <c r="C14" s="5" t="n">
        <v>59311</v>
      </c>
    </row>
    <row r="15" spans="1:3">
      <c r="A15" s="3" t="s">
        <v>137</v>
      </c>
    </row>
    <row r="16" spans="1:3">
      <c r="A16" s="4" t="s">
        <v>138</v>
      </c>
      <c r="B16" s="5" t="n">
        <v>196521</v>
      </c>
      <c r="C16" s="5" t="n">
        <v>-106577</v>
      </c>
    </row>
    <row r="17" spans="1:3">
      <c r="A17" s="4" t="s">
        <v>139</v>
      </c>
      <c r="B17" s="5" t="n">
        <v>0</v>
      </c>
      <c r="C17" s="5" t="n">
        <v>-24783</v>
      </c>
    </row>
    <row r="18" spans="1:3">
      <c r="A18" s="4" t="s">
        <v>140</v>
      </c>
      <c r="B18" s="5" t="n">
        <v>45433</v>
      </c>
      <c r="C18" s="5" t="n">
        <v>0</v>
      </c>
    </row>
    <row r="19" spans="1:3">
      <c r="A19" s="4" t="s">
        <v>141</v>
      </c>
      <c r="B19" s="5" t="n">
        <v>-23191</v>
      </c>
      <c r="C19" s="5" t="n">
        <v>-72217</v>
      </c>
    </row>
    <row r="20" spans="1:3">
      <c r="A20" s="4" t="s">
        <v>142</v>
      </c>
      <c r="B20" s="5" t="n">
        <v>-1500</v>
      </c>
      <c r="C20" s="5" t="n">
        <v>15995</v>
      </c>
    </row>
    <row r="21" spans="1:3">
      <c r="A21" s="4" t="s">
        <v>143</v>
      </c>
      <c r="B21" s="5" t="n">
        <v>-92920</v>
      </c>
      <c r="C21" s="5" t="n">
        <v>17366</v>
      </c>
    </row>
    <row r="22" spans="1:3">
      <c r="A22" s="4" t="s">
        <v>144</v>
      </c>
      <c r="B22" s="5" t="n">
        <v>187360</v>
      </c>
      <c r="C22" s="5" t="n">
        <v>0</v>
      </c>
    </row>
    <row r="23" spans="1:3">
      <c r="A23" s="4" t="s">
        <v>145</v>
      </c>
      <c r="B23" s="5" t="n">
        <v>75887</v>
      </c>
      <c r="C23" s="5" t="n">
        <v>121451</v>
      </c>
    </row>
    <row r="24" spans="1:3">
      <c r="A24" s="4" t="s">
        <v>146</v>
      </c>
      <c r="B24" s="5" t="n">
        <v>-39860</v>
      </c>
      <c r="C24" s="5" t="n">
        <v>108795</v>
      </c>
    </row>
    <row r="25" spans="1:3">
      <c r="A25" s="4" t="s">
        <v>147</v>
      </c>
      <c r="B25" s="5" t="n">
        <v>577359</v>
      </c>
      <c r="C25" s="5" t="n">
        <v>734035</v>
      </c>
    </row>
    <row r="26" spans="1:3">
      <c r="A26" s="3" t="s">
        <v>148</v>
      </c>
    </row>
    <row r="27" spans="1:3">
      <c r="A27" s="4" t="s">
        <v>149</v>
      </c>
      <c r="B27" s="5" t="n">
        <v>0</v>
      </c>
      <c r="C27" s="5" t="n">
        <v>-46734</v>
      </c>
    </row>
    <row r="28" spans="1:3">
      <c r="A28" s="4" t="s">
        <v>150</v>
      </c>
      <c r="B28" s="5" t="n">
        <v>69454</v>
      </c>
      <c r="C28" s="5" t="n">
        <v>11859</v>
      </c>
    </row>
    <row r="29" spans="1:3">
      <c r="A29" s="4" t="s">
        <v>151</v>
      </c>
      <c r="B29" s="5" t="n">
        <v>45350</v>
      </c>
      <c r="C29" s="5" t="n">
        <v>40000</v>
      </c>
    </row>
    <row r="30" spans="1:3">
      <c r="A30" s="4" t="s">
        <v>152</v>
      </c>
      <c r="B30" s="5" t="n">
        <v>20000</v>
      </c>
      <c r="C30" s="5" t="n">
        <v>0</v>
      </c>
    </row>
    <row r="31" spans="1:3">
      <c r="A31" s="4" t="s">
        <v>153</v>
      </c>
      <c r="B31" s="5" t="n">
        <v>134804</v>
      </c>
      <c r="C31" s="5" t="n">
        <v>5125</v>
      </c>
    </row>
    <row r="32" spans="1:3">
      <c r="A32" s="3" t="s">
        <v>154</v>
      </c>
    </row>
    <row r="33" spans="1:3">
      <c r="A33" s="4" t="s">
        <v>155</v>
      </c>
      <c r="B33" s="5" t="n">
        <v>0</v>
      </c>
      <c r="C33" s="5" t="n">
        <v>724000</v>
      </c>
    </row>
    <row r="34" spans="1:3">
      <c r="A34" s="4" t="s">
        <v>156</v>
      </c>
      <c r="B34" s="5" t="n">
        <v>-575000</v>
      </c>
      <c r="C34" s="5" t="n">
        <v>-1425000</v>
      </c>
    </row>
    <row r="35" spans="1:3">
      <c r="A35" s="4" t="s">
        <v>157</v>
      </c>
      <c r="B35" s="5" t="n">
        <v>-575000</v>
      </c>
      <c r="C35" s="5" t="n">
        <v>-701000</v>
      </c>
    </row>
    <row r="36" spans="1:3">
      <c r="A36" s="4" t="s">
        <v>158</v>
      </c>
      <c r="B36" s="5" t="n">
        <v>137163</v>
      </c>
      <c r="C36" s="5" t="n">
        <v>38160</v>
      </c>
    </row>
    <row r="37" spans="1:3">
      <c r="A37" s="4" t="s">
        <v>159</v>
      </c>
      <c r="B37" s="5" t="n">
        <v>789046</v>
      </c>
      <c r="C37" s="5" t="n">
        <v>750886</v>
      </c>
    </row>
    <row r="38" spans="1:3">
      <c r="A38" s="4" t="s">
        <v>160</v>
      </c>
      <c r="B38" s="5" t="n">
        <v>926209</v>
      </c>
      <c r="C38" s="5" t="n">
        <v>789046</v>
      </c>
    </row>
    <row r="39" spans="1:3">
      <c r="A39" s="3" t="s">
        <v>161</v>
      </c>
    </row>
    <row r="40" spans="1:3">
      <c r="A40" s="4" t="s">
        <v>162</v>
      </c>
      <c r="B40" s="5" t="n">
        <v>0</v>
      </c>
      <c r="C40" s="5" t="n">
        <v>0</v>
      </c>
    </row>
    <row r="41" spans="1:3">
      <c r="A41" s="4" t="s">
        <v>163</v>
      </c>
      <c r="B41" s="5" t="n">
        <v>0</v>
      </c>
      <c r="C41" s="5" t="n">
        <v>0</v>
      </c>
    </row>
    <row r="42" spans="1:3">
      <c r="A42" s="4" t="s">
        <v>164</v>
      </c>
      <c r="B42" s="6" t="n">
        <v>0</v>
      </c>
      <c r="C42" s="6" t="n">
        <v>3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08:01:21Z</dcterms:created>
  <dcterms:modified xmlns:dcterms="http://purl.org/dc/terms/" xmlns:xsi="http://www.w3.org/2001/XMLSchema-instance" xsi:type="dcterms:W3CDTF">2017-03-28T08:01:21Z</dcterms:modified>
</cp:coreProperties>
</file>